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oncash Transactions and Supp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Long-term Assets" sheetId="14" state="visible" r:id="rId14"/>
    <sheet xmlns:r="http://schemas.openxmlformats.org/officeDocument/2006/relationships" name="Other Long-term Liabilities" sheetId="15" state="visible" r:id="rId15"/>
    <sheet xmlns:r="http://schemas.openxmlformats.org/officeDocument/2006/relationships" name="Lines of Credit" sheetId="16" state="visible" r:id="rId16"/>
    <sheet xmlns:r="http://schemas.openxmlformats.org/officeDocument/2006/relationships" name="Long-Term Debt" sheetId="17" state="visible" r:id="rId17"/>
    <sheet xmlns:r="http://schemas.openxmlformats.org/officeDocument/2006/relationships" name="Related Party Obligations" sheetId="18" state="visible" r:id="rId18"/>
    <sheet xmlns:r="http://schemas.openxmlformats.org/officeDocument/2006/relationships" name="Income Taxes" sheetId="19" state="visible" r:id="rId19"/>
    <sheet xmlns:r="http://schemas.openxmlformats.org/officeDocument/2006/relationships" name="Postretirement and Postemployme" sheetId="20" state="visible" r:id="rId20"/>
    <sheet xmlns:r="http://schemas.openxmlformats.org/officeDocument/2006/relationships" name="Equity" sheetId="21" state="visible" r:id="rId21"/>
    <sheet xmlns:r="http://schemas.openxmlformats.org/officeDocument/2006/relationships" name="Stock Options or Stock Based Co" sheetId="22" state="visible" r:id="rId22"/>
    <sheet xmlns:r="http://schemas.openxmlformats.org/officeDocument/2006/relationships" name="Earnings Per Share" sheetId="23" state="visible" r:id="rId23"/>
    <sheet xmlns:r="http://schemas.openxmlformats.org/officeDocument/2006/relationships" name="Capital Leases" sheetId="24" state="visible" r:id="rId24"/>
    <sheet xmlns:r="http://schemas.openxmlformats.org/officeDocument/2006/relationships" name="Operating Leases" sheetId="25" state="visible" r:id="rId25"/>
    <sheet xmlns:r="http://schemas.openxmlformats.org/officeDocument/2006/relationships" name="Accumulated Other Comprehensive" sheetId="26" state="visible" r:id="rId26"/>
    <sheet xmlns:r="http://schemas.openxmlformats.org/officeDocument/2006/relationships" name="Retirement Plans" sheetId="27" state="visible" r:id="rId27"/>
    <sheet xmlns:r="http://schemas.openxmlformats.org/officeDocument/2006/relationships" name="Concentrations" sheetId="28" state="visible" r:id="rId28"/>
    <sheet xmlns:r="http://schemas.openxmlformats.org/officeDocument/2006/relationships" name="Related Party Transactions" sheetId="29" state="visible" r:id="rId29"/>
    <sheet xmlns:r="http://schemas.openxmlformats.org/officeDocument/2006/relationships" name="Employment Agreements" sheetId="30" state="visible" r:id="rId30"/>
    <sheet xmlns:r="http://schemas.openxmlformats.org/officeDocument/2006/relationships" name="Summary of Significant Accoun31" sheetId="31" state="visible" r:id="rId31"/>
    <sheet xmlns:r="http://schemas.openxmlformats.org/officeDocument/2006/relationships" name="Noncash Transactions and Supp32"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Other Long-term Assets (Tables)" sheetId="37" state="visible" r:id="rId37"/>
    <sheet xmlns:r="http://schemas.openxmlformats.org/officeDocument/2006/relationships" name="Other Long-term Liabilities (Ta" sheetId="38" state="visible" r:id="rId38"/>
    <sheet xmlns:r="http://schemas.openxmlformats.org/officeDocument/2006/relationships" name="Long-Term Debt (Tables)" sheetId="39" state="visible" r:id="rId39"/>
    <sheet xmlns:r="http://schemas.openxmlformats.org/officeDocument/2006/relationships" name="Related Party Obligations (Tabl" sheetId="40" state="visible" r:id="rId40"/>
    <sheet xmlns:r="http://schemas.openxmlformats.org/officeDocument/2006/relationships" name="Income Taxes (Tables)" sheetId="41" state="visible" r:id="rId41"/>
    <sheet xmlns:r="http://schemas.openxmlformats.org/officeDocument/2006/relationships" name="Postretirement and Postemploy42" sheetId="42" state="visible" r:id="rId42"/>
    <sheet xmlns:r="http://schemas.openxmlformats.org/officeDocument/2006/relationships" name="Equity (Tables)" sheetId="43" state="visible" r:id="rId43"/>
    <sheet xmlns:r="http://schemas.openxmlformats.org/officeDocument/2006/relationships" name="Stock Options or Stock Based 44" sheetId="44" state="visible" r:id="rId44"/>
    <sheet xmlns:r="http://schemas.openxmlformats.org/officeDocument/2006/relationships" name="Earnings Per Share (Tables)" sheetId="45" state="visible" r:id="rId45"/>
    <sheet xmlns:r="http://schemas.openxmlformats.org/officeDocument/2006/relationships" name="Capital Leases (Tables)" sheetId="46" state="visible" r:id="rId46"/>
    <sheet xmlns:r="http://schemas.openxmlformats.org/officeDocument/2006/relationships" name="Operating Leases (Tables)" sheetId="47" state="visible" r:id="rId47"/>
    <sheet xmlns:r="http://schemas.openxmlformats.org/officeDocument/2006/relationships" name="Accumulated Other Comprehensi48" sheetId="48" state="visible" r:id="rId48"/>
    <sheet xmlns:r="http://schemas.openxmlformats.org/officeDocument/2006/relationships" name="Retirement Plans (Table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Noncash Transactions and Supp52" sheetId="52" state="visible" r:id="rId52"/>
    <sheet xmlns:r="http://schemas.openxmlformats.org/officeDocument/2006/relationships" name="Inventories (Details)" sheetId="53" state="visible" r:id="rId53"/>
    <sheet xmlns:r="http://schemas.openxmlformats.org/officeDocument/2006/relationships" name="Other Current Assets (Details)" sheetId="54" state="visible" r:id="rId54"/>
    <sheet xmlns:r="http://schemas.openxmlformats.org/officeDocument/2006/relationships" name="Property and Equipment (Details" sheetId="55" state="visible" r:id="rId55"/>
    <sheet xmlns:r="http://schemas.openxmlformats.org/officeDocument/2006/relationships" name="Property and Equipment (Depreci" sheetId="56" state="visible" r:id="rId56"/>
    <sheet xmlns:r="http://schemas.openxmlformats.org/officeDocument/2006/relationships" name="Intangible Assets (Details)" sheetId="57" state="visible" r:id="rId57"/>
    <sheet xmlns:r="http://schemas.openxmlformats.org/officeDocument/2006/relationships" name="Other Long-term Assets (Details" sheetId="58" state="visible" r:id="rId58"/>
    <sheet xmlns:r="http://schemas.openxmlformats.org/officeDocument/2006/relationships" name="Other Long-term Liabilities (De" sheetId="59" state="visible" r:id="rId59"/>
    <sheet xmlns:r="http://schemas.openxmlformats.org/officeDocument/2006/relationships" name="Lines of Credit (Details)" sheetId="60" state="visible" r:id="rId60"/>
    <sheet xmlns:r="http://schemas.openxmlformats.org/officeDocument/2006/relationships" name="Long-Term Debt (Schedule of Lon" sheetId="61" state="visible" r:id="rId61"/>
    <sheet xmlns:r="http://schemas.openxmlformats.org/officeDocument/2006/relationships" name="Long-Term Debt (Schedule of L62" sheetId="62" state="visible" r:id="rId62"/>
    <sheet xmlns:r="http://schemas.openxmlformats.org/officeDocument/2006/relationships" name="Long-Term Debt (Principal requi" sheetId="63" state="visible" r:id="rId63"/>
    <sheet xmlns:r="http://schemas.openxmlformats.org/officeDocument/2006/relationships" name="Long-Term Debt (Narrative) (Det" sheetId="64" state="visible" r:id="rId64"/>
    <sheet xmlns:r="http://schemas.openxmlformats.org/officeDocument/2006/relationships" name="Related Party Obligations (Long" sheetId="65" state="visible" r:id="rId65"/>
    <sheet xmlns:r="http://schemas.openxmlformats.org/officeDocument/2006/relationships" name="Related Party Obligations (Lo66" sheetId="66" state="visible" r:id="rId66"/>
    <sheet xmlns:r="http://schemas.openxmlformats.org/officeDocument/2006/relationships" name="Related Party Obligations (Narr" sheetId="67" state="visible" r:id="rId67"/>
    <sheet xmlns:r="http://schemas.openxmlformats.org/officeDocument/2006/relationships" name="Related Party Obligations (Leas" sheetId="68" state="visible" r:id="rId68"/>
    <sheet xmlns:r="http://schemas.openxmlformats.org/officeDocument/2006/relationships" name="Related Party Obligations (Curr" sheetId="69" state="visible" r:id="rId69"/>
    <sheet xmlns:r="http://schemas.openxmlformats.org/officeDocument/2006/relationships" name="Related Party Obligations (Prin" sheetId="70" state="visible" r:id="rId70"/>
    <sheet xmlns:r="http://schemas.openxmlformats.org/officeDocument/2006/relationships" name="Income Taxes ((Benefit)_Provisi" sheetId="71" state="visible" r:id="rId71"/>
    <sheet xmlns:r="http://schemas.openxmlformats.org/officeDocument/2006/relationships" name="Income Taxes (Reconciliation of" sheetId="72" state="visible" r:id="rId72"/>
    <sheet xmlns:r="http://schemas.openxmlformats.org/officeDocument/2006/relationships" name="Income Taxes (Deferred Tax Asse" sheetId="73" state="visible" r:id="rId73"/>
    <sheet xmlns:r="http://schemas.openxmlformats.org/officeDocument/2006/relationships" name="Income Taxes (Narrative) (Detai" sheetId="74" state="visible" r:id="rId74"/>
    <sheet xmlns:r="http://schemas.openxmlformats.org/officeDocument/2006/relationships" name="Postretirement and Postemploy75" sheetId="75" state="visible" r:id="rId75"/>
    <sheet xmlns:r="http://schemas.openxmlformats.org/officeDocument/2006/relationships" name="Postretirement and Postemploy76" sheetId="76" state="visible" r:id="rId76"/>
    <sheet xmlns:r="http://schemas.openxmlformats.org/officeDocument/2006/relationships" name="Postretirement and Postemploy77" sheetId="77" state="visible" r:id="rId77"/>
    <sheet xmlns:r="http://schemas.openxmlformats.org/officeDocument/2006/relationships" name="Postretirement and Postemploy78" sheetId="78" state="visible" r:id="rId78"/>
    <sheet xmlns:r="http://schemas.openxmlformats.org/officeDocument/2006/relationships" name="Postretirement and Postemploy79" sheetId="79" state="visible" r:id="rId79"/>
    <sheet xmlns:r="http://schemas.openxmlformats.org/officeDocument/2006/relationships" name="Postretirement and Postemploy80" sheetId="80" state="visible" r:id="rId80"/>
    <sheet xmlns:r="http://schemas.openxmlformats.org/officeDocument/2006/relationships" name="Equity (Narrative) (Details)" sheetId="81" state="visible" r:id="rId81"/>
    <sheet xmlns:r="http://schemas.openxmlformats.org/officeDocument/2006/relationships" name="Stock Options or Stock Based 82" sheetId="82" state="visible" r:id="rId82"/>
    <sheet xmlns:r="http://schemas.openxmlformats.org/officeDocument/2006/relationships" name="Stock Options or Stock Based 83" sheetId="83" state="visible" r:id="rId83"/>
    <sheet xmlns:r="http://schemas.openxmlformats.org/officeDocument/2006/relationships" name="Stock Options or Stock Based 84" sheetId="84" state="visible" r:id="rId84"/>
    <sheet xmlns:r="http://schemas.openxmlformats.org/officeDocument/2006/relationships" name="Earnings Per Share (Details)" sheetId="85" state="visible" r:id="rId85"/>
    <sheet xmlns:r="http://schemas.openxmlformats.org/officeDocument/2006/relationships" name="Capital Leases (Details)" sheetId="86" state="visible" r:id="rId86"/>
    <sheet xmlns:r="http://schemas.openxmlformats.org/officeDocument/2006/relationships" name="Operating Leases (Details)" sheetId="87" state="visible" r:id="rId87"/>
    <sheet xmlns:r="http://schemas.openxmlformats.org/officeDocument/2006/relationships" name="Accumulated Other Comprehensi88" sheetId="88" state="visible" r:id="rId88"/>
    <sheet xmlns:r="http://schemas.openxmlformats.org/officeDocument/2006/relationships" name="Retirement Plans (Details)" sheetId="89" state="visible" r:id="rId89"/>
    <sheet xmlns:r="http://schemas.openxmlformats.org/officeDocument/2006/relationships" name="Concentrations (Details)" sheetId="90" state="visible" r:id="rId90"/>
    <sheet xmlns:r="http://schemas.openxmlformats.org/officeDocument/2006/relationships" name="Related Party Transactions (Det" sheetId="91" state="visible" r:id="rId91"/>
  </sheets>
  <definedNames/>
  <calcPr calcId="124519" fullCalcOnLoad="1"/>
</workbook>
</file>

<file path=xl/sharedStrings.xml><?xml version="1.0" encoding="utf-8"?>
<sst xmlns="http://schemas.openxmlformats.org/spreadsheetml/2006/main" uniqueCount="833">
  <si>
    <t>Document and Entity Information - USD ($)</t>
  </si>
  <si>
    <t>12 Months Ended</t>
  </si>
  <si>
    <t>Jan. 01, 2017</t>
  </si>
  <si>
    <t>Mar. 17, 2017</t>
  </si>
  <si>
    <t>Jul. 03, 2016</t>
  </si>
  <si>
    <t>Entity Registrant Name</t>
  </si>
  <si>
    <t>UNIROYAL GLOBAL ENGINEERED PRODUCTS, INC.</t>
  </si>
  <si>
    <t>Entity Trading Symbol</t>
  </si>
  <si>
    <t>UNIR</t>
  </si>
  <si>
    <t>Document Type</t>
  </si>
  <si>
    <t>10-K</t>
  </si>
  <si>
    <t>Document Period End Date</t>
  </si>
  <si>
    <t>Jan. 1,
		2017</t>
  </si>
  <si>
    <t>Amendment Flag</t>
  </si>
  <si>
    <t>false</t>
  </si>
  <si>
    <t>Entity Central Index Key</t>
  </si>
  <si>
    <t>Current Fiscal Year End Date</t>
  </si>
  <si>
    <t>--01-0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mmon Class B [Member]</t>
  </si>
  <si>
    <t>Entity Common Stock, Shares Outstanding</t>
  </si>
  <si>
    <t>Ordinary Common Stock [Member]</t>
  </si>
  <si>
    <t>Consolidated Balance Sheets - USD ($)</t>
  </si>
  <si>
    <t>Jan. 03, 2016</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 of credit</t>
  </si>
  <si>
    <t>Current maturities of long-term debt</t>
  </si>
  <si>
    <t>Current maturities of capital lease obligations</t>
  </si>
  <si>
    <t>Accounts payable</t>
  </si>
  <si>
    <t>Accrued expens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s</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Engineered Products Acquisition Limited, 50 shares issued and outstanding ($1.51 stated value)</t>
  </si>
  <si>
    <t>Common stock, 95,000,000 shares authorized ($.001 par value) 18,727,782 and 18,890,909 shares issued and outstanding as of January 1, 2017 and January 3, 2016, respectively</t>
  </si>
  <si>
    <t>Additional paid-in capital</t>
  </si>
  <si>
    <t>Accumulated deficit</t>
  </si>
  <si>
    <t>Accumulated other comprehensive income</t>
  </si>
  <si>
    <t>Total Stockholders' Equity</t>
  </si>
  <si>
    <t>TOTAL LIABILITIES AND STOCKHOLDERS' EQUITY</t>
  </si>
  <si>
    <t>Consolidated Balance Sheets (Parenthetical) - $ / shares</t>
  </si>
  <si>
    <t>Assets [Abstract]</t>
  </si>
  <si>
    <t>Preferred Stock Par value</t>
  </si>
  <si>
    <t>Preferred Stock shares authorized</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Engineered Products Acquisition limited shares Par value</t>
  </si>
  <si>
    <t>Preferred Stock,Engineered Products Acquisition limited shares issued</t>
  </si>
  <si>
    <t>Preferred Stock,Engineered Products Acquisition limited shares outstanding</t>
  </si>
  <si>
    <t>Common Stock, par value</t>
  </si>
  <si>
    <t>Common Stock, shares authorized</t>
  </si>
  <si>
    <t>Common Stock, shares issued</t>
  </si>
  <si>
    <t>Common Stock, shares outstanding</t>
  </si>
  <si>
    <t>Consolidated Statements of Operations - USD ($)</t>
  </si>
  <si>
    <t>Revenues [Abstract]</t>
  </si>
  <si>
    <t>NET SALES</t>
  </si>
  <si>
    <t>COST OF GOODS SOLD</t>
  </si>
  <si>
    <t>Gross Profit</t>
  </si>
  <si>
    <t>OPERATING EXPENSES:</t>
  </si>
  <si>
    <t>Selling</t>
  </si>
  <si>
    <t>General and administrative</t>
  </si>
  <si>
    <t>Research and development</t>
  </si>
  <si>
    <t>OPERATING EXPENSES</t>
  </si>
  <si>
    <t>Operating Income</t>
  </si>
  <si>
    <t>OTHER EXPENSE:</t>
  </si>
  <si>
    <t>Interest and other debt related expense</t>
  </si>
  <si>
    <t>Other expense</t>
  </si>
  <si>
    <t>Other Expense</t>
  </si>
  <si>
    <t>INCOME BEFORE TAX BENEFIT</t>
  </si>
  <si>
    <t>TAX BENEFIT</t>
  </si>
  <si>
    <t>NET INCOME</t>
  </si>
  <si>
    <t>Preferred stock dividend</t>
  </si>
  <si>
    <t>NET INCOME AVAILABLE TO COMMON SHAREHOLDERS</t>
  </si>
  <si>
    <t>EARNINGS PER COMMON SHARE:</t>
  </si>
  <si>
    <t>Basic</t>
  </si>
  <si>
    <t>Diluted</t>
  </si>
  <si>
    <t>WEIGHTED AVERAGE SHARES OUTSTANDING:</t>
  </si>
  <si>
    <t>Consolidated Statements of Comprehensive Income - USD ($)</t>
  </si>
  <si>
    <t>COMPREHENSIVE INCOME</t>
  </si>
  <si>
    <t>OTHER COMPREHENSIVE INCOME (LOSS):</t>
  </si>
  <si>
    <t>Minimum benefit liability adjustment</t>
  </si>
  <si>
    <t>Foreign currency translation adjustment</t>
  </si>
  <si>
    <t>OTHER COMPREHENSIVE LOSS</t>
  </si>
  <si>
    <t>COMPREHENSIVE INCOME TO COMMON SHAREHOLDERS</t>
  </si>
  <si>
    <t>Consolidated Statements of Changes in Stockholders' Equity - USD ($)</t>
  </si>
  <si>
    <t>Preferred Stock [Member]Preferred A Shares [Member]</t>
  </si>
  <si>
    <t>Preferred Stock [Member]Preferred B Shares [Member]</t>
  </si>
  <si>
    <t>Preferred Stock [Member]Preferred C Shares [Member]</t>
  </si>
  <si>
    <t>Ueph Series A Units [Member]</t>
  </si>
  <si>
    <t>UEPH Series B Units</t>
  </si>
  <si>
    <t>EPAL Preferred Shares</t>
  </si>
  <si>
    <t>Common Stock [Member]</t>
  </si>
  <si>
    <t>Additional Paid-In Capital [Member]</t>
  </si>
  <si>
    <t>Accmulated Deficit</t>
  </si>
  <si>
    <t>Accumulated Other Comprehensive Income</t>
  </si>
  <si>
    <t>Total</t>
  </si>
  <si>
    <t>Balance at Dec. 28, 2014</t>
  </si>
  <si>
    <t>Balance, shares at Dec. 28, 2014</t>
  </si>
  <si>
    <t>Net Income</t>
  </si>
  <si>
    <t xml:space="preserve"> </t>
  </si>
  <si>
    <t>Conversion of Preferred Stock</t>
  </si>
  <si>
    <t>Conversion of Preferred Stock, shares</t>
  </si>
  <si>
    <t>Other comprehensive loss</t>
  </si>
  <si>
    <t>Stock-based compensation expense</t>
  </si>
  <si>
    <t>Purchase treasury shares at cost</t>
  </si>
  <si>
    <t>Purchase treasury shares at cost, shares</t>
  </si>
  <si>
    <t>Balance at Jan. 03, 2016</t>
  </si>
  <si>
    <t>Balance, shares at Jan. 03, 2016</t>
  </si>
  <si>
    <t>Issuance of common stock</t>
  </si>
  <si>
    <t>Issuance of common stock, shares</t>
  </si>
  <si>
    <t>Balance at Jan. 01, 2017</t>
  </si>
  <si>
    <t>Balance, shares at Jan. 01, 2017</t>
  </si>
  <si>
    <t>Consolidated Statements of Cash Flows - USD ($)</t>
  </si>
  <si>
    <t>Net Cash Provided by (Used in) Operating Activities, Continuing Operations [Abstract]</t>
  </si>
  <si>
    <t>Net income</t>
  </si>
  <si>
    <t>Adjustments to reconcile net income to net cash flows from operating activities:</t>
  </si>
  <si>
    <t>Depreciation</t>
  </si>
  <si>
    <t>Deferred tax benefit</t>
  </si>
  <si>
    <t>Amortization of intangible assets</t>
  </si>
  <si>
    <t>Loss on disposal of property and equipment</t>
  </si>
  <si>
    <t>Noncash postemployment health and life benefit</t>
  </si>
  <si>
    <t>Changes in assets and liabilities:</t>
  </si>
  <si>
    <t>Accounts receivable</t>
  </si>
  <si>
    <t>Inventories</t>
  </si>
  <si>
    <t>Postretirement benefit liability - health and life</t>
  </si>
  <si>
    <t>Cash Flows provided by Operating Activities</t>
  </si>
  <si>
    <t>CASH FLOWS FROM INVESTING ACTIVITIES</t>
  </si>
  <si>
    <t>Capital expenditures</t>
  </si>
  <si>
    <t>Net payments on life insurance policies</t>
  </si>
  <si>
    <t>Cash paid for lease deposit</t>
  </si>
  <si>
    <t>Cash Flows used in Investing Activities</t>
  </si>
  <si>
    <t>CASH FLOWS FROM FINANCING ACTIVITIES</t>
  </si>
  <si>
    <t>Checks issued in excess of bank balance, net</t>
  </si>
  <si>
    <t>Net advances on line of credit</t>
  </si>
  <si>
    <t>Payments on long-term debt</t>
  </si>
  <si>
    <t>Proceeds from issuance of long-term debt and capital lease obligations</t>
  </si>
  <si>
    <t>Payments on capital lease obligations</t>
  </si>
  <si>
    <t>Proceeds from (payments on) related party obligation</t>
  </si>
  <si>
    <t>Payment of preferred stock dividends</t>
  </si>
  <si>
    <t>Purchase of treasury stock</t>
  </si>
  <si>
    <t>Cash Flows used in Financing Activities</t>
  </si>
  <si>
    <t>Net Change in Cash and Cash Equivalents</t>
  </si>
  <si>
    <t>Cash and Cash Equivalents - Beginning of Period</t>
  </si>
  <si>
    <t>Effects of currency translation on cash and cash equivalents</t>
  </si>
  <si>
    <t>CASH AND CASH EQUIVALENTS - END OF PERIOD</t>
  </si>
  <si>
    <t>Summary of Significant Accounting Policies</t>
  </si>
  <si>
    <t>Accounting Policies [Abstract]</t>
  </si>
  <si>
    <t>NOTE 1 - Summary of Significant Accounting Policies 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Group)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4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 principal owner of Uniroyal and EPAL also owned all of the Company’s outstanding shares of Series A preferred stock and Series B preferred stock; a substantial portion of the Company’s outstanding Series C preferred stock; and approximately 6.8 million shares of Invisa common stock. As a result of this beneficial ownership, the seller controls in excess of 80% of the Company’s voting rights in all matters to come before the Company’s shareholders. As a result of this common ownership , In December 2016 the Company changed the name of EPAL to Uniroyal Global (Europe) Limited (“UGEL”) and the name of Wardle Storeys to Uniroyal Global Limited (“UGL”). The Company and its subsidiaries have adopted a 52/53-week fiscal year ending on the Sunday nearest to December 31. The years ended January 1, 2017 and January 3, 2016 were 52-week and 53-week years, respectively. 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Accounts Receivable Accounts receivable are recorded net of an allowance for doubtful accounts, returns and discounts of $328,427 and $282,152 as of January 1, 2017 and January 3, 2016, respectively.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nd accounts receivable. Accounts receivable are recorded net of an allowance for customer rebates of $137,141 and $207,551 as of January 1, 2017 and January 3, 2016. 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aging. 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Cash Surrender Value of Insurance Policies Cash surrender value of insurance policies is valued at the cash surrender value of the contract as determined by the life insurance company. The gross cash value of the insurance policies totaled $468,998 and $144,189 as of January 1, 2017 and January 3, 2016, respectively. The cash value of the insurance policies are included in other long‑term assets on the accompanying Consolidated Balance Sheets. 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was deemed necessary as of January 1, 2017 or January 3, 2016. Income Taxes The Company follows ASC 740 Income Taxes for recording the provision for income taxes. Deferred tax assets and liabilities are computed based upon the difference between the financial statement and income tax base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 , The Company's tax returns for tax years 2012 and thereafter are subject to examination by taxing authorities. The Company records interest and penalties associated with uncertain tax positions related to these tax filings as interest expense. For the years ended January 1, 2017 and January 3, 2016, the Company has recorded no expense for interest or penalties. 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 Fair Value of Financial Instruments The Company’s short term financial instruments consist of cash and cash equivalents, receivables, accounts payable and the lines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 term debt approximates its estimated fair value. The Company uses foreign currency exchange contracts which are recorded at their estimated fair values in the accompanying Consolidated Balance Sheets. The fair value of the contracts at January 1, 2017 was an asset in the amount of $9,718 and was included in other current assets. At January 3, 2016, the fair value was a liability in the amount of $36,676 and was included in accrued expense. The fair values of the currency exchange contracts are based upon observable market transactions of spot and forward rates. For the fiscal year ended January 1, 2017,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generally recognized from product sales upon shipment to the customer or upon receipt by the customer in accordance with the agreed upon customer terms when title and risk of ownership have passed, the price to the buyer is fixed or determinable and collectability is reasonably assured. Based on historical results and analysis, we estimate and calculate provisions for customer rebates and sales returns and allowances and record these estimated amounts as an offset to revenue in the same period the related revenue is recognized. Shipping and Handling Costs Shipping and handling costs charged to customers and the costs incurred by the Company are netted. Shipping and handling costs incurred by the Company are included in cost of goods sold . Warranties The Company warrants that the materials and workmanship of its products will meet customer specifications. The Company estimates its accrued warranty expenses based upon prior warranty claims experience. Accrued warranty expenses were not material as of January 1, 2017 and January 3, 2016. Advertising Advertising costs, other than promotional materials, are charged to expense as incurred. Promotional materials are expensed as they are distributed. Advertising expense was $191,688 and $360,429 for the years ended January 1, 2017 and January 3, 2016, respectively. As of January 1, 2017 and January 3, 2016, $116,428 and $135,436, respectively, of promotional materials were included in other long‑term assets in the accompanying consolidated financial statements. Research and Development Research and development costs are charged to expense as incurred. Research and development expense was $1,727,616 and $1,728,867 for the years ended January 1, 2017 and January 3, 2016, respectively.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For the year ended January 1, 2017, there were 41,331 dilutive common stock equivalents related to stock options included in the calculation of diluted earnings per common share. There were no dilutive common stock equivalents related to stock options for the year ended January 3, 2016. The Company’s 28,541 shares of convertible preferred stock Series A, Series B and Series C which were outstanding at December 28, 2014, were converted into 4,756,814 common shares on December 30, 2015. As a result of this conversion, for the year ended January 1, 2017 there were no dilutive preferred shares outstanding. Future Accounting Pronouncements In May 2014, the Financial Accounting Standards Board issued a new standard ASU No. 2014-09, "Revenue from Contracts with Customers . On February 18, 2015 the Financial Accounting Standards Board issued a new standard ASU No. 2015 -0 . On April 7, 2015, the Financial Accounting Standards Board issued a new standard ASU No. 2015-03, “Simplifying the Presentation of Debt Issuance Costs” which requires debt issuance costs to be presented in the balance sheet as a direct deduction from the carrying value of the associated debt liability .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will be effective for the Company on January 2, 2017. The adoption of this standard for the year ending December 31, 2017 will not have a significant effect on its consolidated financial position, results of operations and cash flows. . On November 20 , - . . On February 25 , - On March 30, 2016 the Financial Accounting Standards Board issued a new standard ASU No. 2016-09, “Compensation – Stock Compensation.” The new standard involves several aspects of the accounting for share-based payment transactions, including the income tax consequences, classification of awards as either equity or liabilities, and classification on the statement of cash flows. It will be effective for the Company on January 2, 2017. The adoption of this standard for the year ending December 31, 2017 will not have a significant effect on its consolidated financial position, results of operations and cash flows. .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It will be effective for the Company on January 1, 2018. The Company is currently evaluating the effects this standard will have, if any, on its consolidated financial position, results of operations and cash flows together with evaluating the adoption date.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together with evaluating the adoption date. Subsequent Events The Company has evaluated subsequent events occurring through the date that the financial statements were issued, for events requiring recording or disclosure in the January 1, 2017 financial statements. There were no material events or transactions occurring during this period requiring recognition or disclosure.</t>
  </si>
  <si>
    <t>Noncash Transactions and Supplemental Disclosure of Cash Flow Information</t>
  </si>
  <si>
    <t>Supplemental Cash Flow Elements [Abstract]</t>
  </si>
  <si>
    <t>Noncash Transactions and Supplemental Disclosure of Cash Flow Information Text Block</t>
  </si>
  <si>
    <t xml:space="preserve">NOTE 2 - Noncash Transactions and Supplemental Disclosure of Cash Flow Information During the year January 3, 2016, the Company reduced its borrowings on its lines of credit with additional borrowings on its term loan with Wells Fargo Capital Finance, LLC of $359,002. During the years ended January 1, 2017 and January 3, 2016, the Company paid down its term loans using available borrowings on its various lines of credit of $389,339 and $417,705, respectively. During the years ended January 1, 2017 and January 3, 2016, the Company entered into several new equipment leases and financing obligations with fair values of $619,921 and $1,130,609, respectively, which are accounted for as capital assets. The fair values were added to property and equipment and a corresponding amount to capital lease or financing obligations. The Company’s 28,541 shares of convertible preferred stock Series A, Series B and Series C which were outstanding at December 28, 2014, were converted into 4,756,814 common shares on December 30, 2015. See Note 14. Supplemental disclosure of cash paid for the years ended:
January 1,
January 3,
Interest expense
$
1,592,550
$
1,542,749
Income taxes
$
273,477
$
28,069 </t>
  </si>
  <si>
    <t>Inventory Disclosure [Abstract]</t>
  </si>
  <si>
    <t xml:space="preserve">NOTE 3 - Inventories Inventories consist of the following:
January 1,
January 3,
Raw materials
$
5,199,632
$
5,066,589
Work‑in‑process
4,491,250
4,293,892
Finished goods
8,669,625
9,348,495
18,360,507
18,708,976
Less: Allowance for inventory obsolescence
(1,314,336
)
(1,181,248
)
Total Inventories
$
17,046,171
$
17,527,728 </t>
  </si>
  <si>
    <t>Other Current Assets</t>
  </si>
  <si>
    <t xml:space="preserve">NOTE 4 – Other Current Assets Other current assets consist of the following:
January 1,
January 3,
Current deferred tax asset, net of valuation
$
1,301,280
$
1,872,417
Other
1,183,933
1,018,590
Total Other Current Assets
$
2,485,213
$
2,891,007 </t>
  </si>
  <si>
    <t>Property and Equipment</t>
  </si>
  <si>
    <t>Property, Plant and Equipment [Abstract]</t>
  </si>
  <si>
    <t xml:space="preserve">NOTE 5 - Property and Equipment The major categories of property and equipment are summarized as follows:
Depreciable Lives
January 1,
January 3,
Building and building improvements
8 – 25 yrs.
$
422,910
$
226,873
Machinery and equipment
8 ‑ 10 yrs.
22,097,617
21,780,293
Computer equipment
3 ‑ 10 yrs.
1,263,127
1,223,229
Furniture and fixtures
7 ‑ 10 yrs.
164,322
172,945
Real estate under lease
20 yrs.
2,165,914
2,165,914
Construction‑in‑progress
‑
57,530
52,316
Total Property and Equipment
26,171,420
25,621,570
Less: Accumulated depreciation
(12,559,926
)
(11,618,294
)
Net Property and Equipment
$
13,611,494
$
14,003,276 </t>
  </si>
  <si>
    <t>Intangible Assets</t>
  </si>
  <si>
    <t>Intangible Assets, Net (Excluding Goodwill) [Abstract]</t>
  </si>
  <si>
    <t xml:space="preserve">NOTE 6 - Intangible Assets Intangible assets are summarized as follows:
Amortizable
January 1,
January 3,
Trademarks and trade names
Indefinite
$
3,091,889
$
3,473,257
Other
5 years
41,675
61,679
Total Intangible Assets
$
3,133,564
$
3,534,936 </t>
  </si>
  <si>
    <t>Other Long-term Assets</t>
  </si>
  <si>
    <t>Other Assets, Noncurrent [Abstract]</t>
  </si>
  <si>
    <t xml:space="preserve">NOTE 7 – Other Long-term Assets Other long-term assets consist of the following:
January 1,
January 3,
Non-current deferred tax asset, net of valuation
$
4,434,000
$
2,509,000
Other
976,375
586,414
Total Other Long-term Assets
$
5,410,375
$
3,095,414 </t>
  </si>
  <si>
    <t>Other Long-term Liabilities</t>
  </si>
  <si>
    <t>Other Liabilities, Noncurrent [Abstract]</t>
  </si>
  <si>
    <t xml:space="preserve">NOTE 8 – Other Long-term Liabilities Other long-term liabilities consist of the following:
January 1,
January 3,
Non-current deferred tax liability
$
790,252
$
909,376
Other
48,056
66,405
Total Other Long-term Liabilities
$
838,308
$
975,781 </t>
  </si>
  <si>
    <t>Lines of Credit</t>
  </si>
  <si>
    <t>Line of Credit Facility [Abstract]</t>
  </si>
  <si>
    <t xml:space="preserve">NOTE 9 - Lines of Credit The Company’s Uniroyal subsidiary has available a $30,000,000 revolving line of credit financing agreement with Wells Fargo Capital Finance, LLC, which matures on October 17, 2019. Interest is payable monthly at the Eurodollar rate plus 2.25% or Wells Fargo Capital Finance, LLC's prime rate at the Company's election on outstanding balances up to $6,000,000 and prime rate on amounts in excess of $6,000,000. The line of credit weighted average interest rate including unused facility fees was approximately 3.81% as of January 1, 2017.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outstanding balance on the line of credit (“Uniroyal Line of Credit”) was $9,668,388 and $8,768,140 as of January 1, 2017 and January 3, 2016, respectively. The Company has classified the outstanding balance on this line of credit within current liabilities in the accompanying Consolidated Balance Sheets. The Company’s U.K. subsidiary has available a £8,500,000 (approximately $10.5 million) revolving line of credit financing agreement with Lloyds Bank Commercial Finance Limited (“UK Line of Credit”) which is subject a to six-month notice by either party. The line has several tranches based on currency or underlying security. Interest is payable monthly at the base rate (UK LIBOR or Lloyds Bank Base Rate as published) plus 1.95% to 2.45% depending on the tranche. The line of credit weighted average interest rate was approximately 2.44% as of January 1, 2017.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outstanding balance on the UK Line of Credit was £5,792,236 and £5,264,550 ($7,131,204 and $7,809,139) as of January 1, 2017 and January 3, 2016, respectively. The Company has classified the outstanding balance on this line of credit within current liabilities in the accompanying Consolidated Balance Sheets. </t>
  </si>
  <si>
    <t>Long-Term Debt</t>
  </si>
  <si>
    <t>Long-term Debt, by Current and Noncurrent [Abstract]</t>
  </si>
  <si>
    <t>NOTE 10 - Long‑Term Debt Long‑term debt consists of the following:
January 1,
January 3,
Uniroyal term loans with Wells Fargo Capital
1,089,721
1,386,917
Term loan with Lloyds Bank Commercial Finance
181,392
319,413
Financing obligation to Kennet Equipment Leasing;
801,153
721,354
Note payable to Balboa Capital Corporation;
213,230
345,577
Note payable to Regents Capital Corporation;
350,000
-
Note payable to De Lage Landen Financial
118,073
-
Note payable to Ford Motor Credit payable in
44,387
-
Note payable to Byline Financial Group, payable in
48,942
-
Totals
2,846,898
2,773,261
Less: Current portion
(851,988
)
(639,018
)
Long‑Term Portion
$
1,994,910
$
2,134,243 Principal requirements on long‑term debt for years ending after January 1, 2017 are as follows:
Totals
2017
$
851,988
2018
819,008
2019
890,255
2020
242,256
2021
43,391
Total
$
2,846,898 In June 2015, the Company signed a pre-lease agreement with Kennet Equipment Leasing Limited (“Kennet”) whereby Kennet would advance funds in various tranches to finance the purchase, refurbishing and installation of certain equipment to be used in its UK manufacturing facility. The total financing obligation was £828,000 or approximately $1.02 million. Monthly payments are £16,636 ($20,482) over a 61-month period at 10.9% interest. At January 3, 2016, Kennet had incurred £549,560 or approximately $840,000 based on the exchange rate at that time. This amount was included in property and equipment and a corresponding amount less preliminary payments totaling £71,321 was recorded as a financing obligation . .</t>
  </si>
  <si>
    <t>Related Party Obligations</t>
  </si>
  <si>
    <t xml:space="preserve">NOTE 11 - Related Party Obligations Long‑term debt to related parties consists of the following:
January 1,
January 3,
Senior subordinated promissory notes issued to the
$
2,000,000
$
2,000,000
Secured promissory note issued to the Company’s
-
1,254,822
Senior secured promissory note issued to Centurian
1,194,421
1,470,057
Totals
3,194,421
4,724,879
Less: Current portion
(367,514
)
(275,636
)
Total Long-term Debt to Related Parties
$
2,826,907
$
4,449,243 On November 24, 2015, the Company amended its secured promissory note related to the Wardle Storeys acquisition to convert the principal and interest to Euros rather than British Pounds Sterling. No other terms of the note were changed at that time. The change became effective November 24, 2015. On May 27, 2016, the Company amended the note to change the maturity date from December 31, 2023 to May 31, 2016, effective on that date. The principal of the note in the amount of €1,152,585 or $1,285,593 and accrued interest were paid on May 31, 2016. During 2013, the Company sold real estate to a related party owned by the Company's majority owners and as part of the transaction the Company leased real estate it sold, plus additional land owned by the related party. Due to the terms of the lease, it qualified for treatment as a capital lease and accordingly a lease financing obligation with the related party for $2,165,914 was recognized in addition to a corresponding capital lease asset of the same amount. The lease financing obligation, under which the Company leases its main manufacturing facility and certain other property from the related party lessor entity, accrues interest at 18.20% and currently requires monthly principal and interest payments of $32,439, which are adjusted annually based on the consumer price index. The lease financing obligation matures during October 2033. The Company made a security deposit of $267,500 with the lessor entity at the inception of the lease financing arrangement. This amount is included in other long-term assets in the accompanying Consolidated Balance Sheets. For the years 2014 through 2016 the amount of interest owed exceeded the amount of payments made, resulting in a net increase to the outstanding principal balance of the lease financing obligation. This obligation is shown in the accompanying Consolidated Balance Sheets as Related Party Lease Financing Obligation which has a balance of the following as of January 1, 2017 and January 3, 2016.
January 1,
January 3,
Related party lease financing obligation
$
2,165,798
$
2,165,926
Less: Current portion
(3,647
)
(1,244
)
Long‑Term Portion
$
2,162,151
$
2,164,682 The current portions of the long-term debt to related parties and the related party lease financing obligation are combined and are shown in current liabilities as related party obligations.
January 1,
January 3,
Current portion of long-term debt to related parties
$
367,514
$
275,636
Current portion related party lease financing
3,647
1,244
Related Party Obligation
$
371,161
$
276,880 Principal payments on this obligation and the aforementioned long-term debt to related parties for years ending after January 1, 2017, are as follows:
Totals
2017
$
371,161
2018
2,376,337
2019
382,221
2020
113,645
2021
30,231
Thereafter
2,086,624
Total
$
5,360,219 </t>
  </si>
  <si>
    <t>Income Taxes</t>
  </si>
  <si>
    <t>Income Tax Disclosure [Abstract]</t>
  </si>
  <si>
    <t>Income Tax Disclosure</t>
  </si>
  <si>
    <t>NOTE 12 – Income Taxe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Prior to November 10, 2014, as the previous owners, the sellers were the sole members and reported the allocations on their personal tax returns. As a result, there was no tax provision on its income prior to November 10, 2014. The Company made the acquisition of Uniroyal through UEPH, a limited liability corporation, which issued preferred ownership interests to the sellers that provide for quarterly dividends. Uniroyal’s post-acquisition taxable income is allocated entirely to UEPH as its sole member and since it is a pass-through entity, this income less the dividends paid to the sellers of Uniroyal is reported on the Company’s tax return. The taxable income applicable to the dividends for the preferred ownership interests is reported to the sellers who report it on their respective individual tax returns. The (benefit) provision for income taxes for the years ended January 1, 2017 and January 3, 2016 were:
January 1,
January 3,
Current
Federal
$
-
$
-
State
174,323
100,231
Foreign
-
-
Total current income tax provision
174,323
100,231
Deferred
Federal
(1,925,000
)
(2,511,000
)
Foreign
552,120
217,715
Total deferred income tax benefit
(1,372,880
)
(2,293,285
)
Total income tax benefit
$
(1,198,557
)
$
(2,193,054
) The benefit for income taxes differs from the amount computed by applying the federal statutory income tax rate to income before income taxes. The Company’s combined federal, state and foreign effective tax rate as a percentage before taxes for the years ended January 1, 2017 and January 3, 2016, was a negative 19.4%, and 39.4%, respectively. The following is a reconciliation of the income tax at the effective tax rate with the income tax at the U.S. federal statutory tax rate for the years ended January 1, 2017 and January 3, 2016:
January 1,
January 3,
Income tax at statutory rates
$
2,101,508
$
1,890,668
Change in deferred tax valuation
(1,904,665
)
(2,739,379
)
Foreign tax rate differential
(587,609
)
(395,328
)
UEPH preference dividend
(646,000
)
(624,104
)
Research and development credit
(198,539
)
(406,884
)
Effect of change in tax rate on deferred items
(115,420
)
(85,249
)
Other
(22,155
)
66,991
State tax provisions
174,323
100,231
Income tax benefit
(1,198,557
)
(2,193,054
)
Effective income tax rate
(19.4
)%
(39.4
)% The following table summarizes the tax effects of temporary differences that give rise to significant portions of the deferred tax assets and liabilities:
January 1,
January 3,
Current:
Deferred tax assets:
Net operating loss carryforward
$
1,301,280
$
1,872,417
Total current deferred tax assets
1,301,280
1,872,417
Noncurrent:
Deferred tax assets:
Net operating loss carryforward
4,493,877
2,585,067
Total noncurrent deferred tax assets
4,493,877
2,585,067
Deferred tax liabilities:
Trademarks
(316,521
)
(403,786
)
Deferred gain
(205,949
)
(262,835
)
Capital allowances
(327,659
)
(318,822
)
Total noncurrent deferred tax liabilities
(850,129
)
(985,443
)
Total noncurrent deferred tax asset (liabilities), net
3,643,748
1,599,624
Net deferred tax assets
$
4,945,028
$
3,472,041 Noncurrent deferred tax asset as of January 1, 2017 and January 3, 2016 are $4,434,000 and $2,509,000, respectively, resulting from carryforwards related to US net operating losses and $59,877 and $76,067, respectively, of carryforwards resulting from U.K. losses. The $4,434,000 and $2,509,000 of deferred assets for U.S. losses are shown separately in the accompanying financial statements as noncurrent deferred tax assets. The $59,877 and $76,067 deferred assets for U.K. losses are netted with the noncurrent deferred tax liabilities, which are all related to U.K. tax, and shown as net deferred tax liabilities of $790,252 and $909,376. The Company has a federal net operating loss carryforward of approximately $17 million as of January 3, 2016, which expires in years beginning 2020 through 2034. The Company has deferred tax assets as a result of these loss carryforwards which had been reduced by a valuation allowances to $3,764,000 at January 3, 2016. Based on evidence available at January 1, 2017, it was determined that a valuation allowance was no longer required.</t>
  </si>
  <si>
    <t>Postretirement and Postemployment Benefit Liabilities</t>
  </si>
  <si>
    <t>NOTE 13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The accumulated postretirement benefit obligation, plan assets and accrued postretirement liability as of the plan's measurement date are as follows:
January 1,
January 3,
Postretirement Benefit Liability ‑ Health and Life
$
3,276,088
$
3,283,645
Less: Plan assets
-
-
Accrued postretirement benefit cost
3,276,088
3,283,645
Less: Unrecognized net gain
(233,877
)
(310,282
)
Accumulated postretirement benefit obligation
3,042,211
2,973,363
Less: Current portion
(158,527
)
(136,725
)
Long‑Term Portion
$
2,883,684
$
2,836,638 Net pension benefit for the plan is comprised of the following:
January 1,
January 3,
Service cost
$
-
$
2,651
Interest cost on projected benefit obligation
111,263
107,399
Amortization of prior service cost
-
(74,631
)
Amortization of net gain
(4,692
)
(106,284
)
Net pension expense (benefit)
$
106,571
$
(70,865
) Reconciliation of losses in other comprehensive income (loss) is as follows:
January 1,
January 3,
Net actuarial loss
$
(71,713
)
$
(210,870
)
Amortization of prior service credit and actuarial gain
(4,692
)
(180,915
)
Pension adjustment in other comprehensive loss
$
(76,405
)
$
(391,785
) The amount in accumulated other comprehensive income at January 1, 2017 that has not yet been recognized as a component of net periodic benefit costs is $233,877 and consists of unrecognized net actuarial gains. The significant assumptions used in determining the accumulated postretirement benefit obligation and net periodic benefit cost are as follows:
January 1, 2017
January 3, 2016
Health Care Cost Trend Rates:
2016
4.00%
4.00%
Thereafter
4.00%
4.00%
Discount rate
3.67%
3.83%
Measurement Date
December 31, 2016
December 31, 2015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121,052 and $6,924, respectively, during the year ended January 1, 2017 and $136,645 and $5,429, respectively, during the year ended January 3, 2016. Contributions to the plan are made each year based on estimated benefit payments to be paid out of the plan. Estimated benefit payments from the plan for each of the next five years, and in the aggregate for the five years thereafter, are as follows:
2017
$
158,527
2018
171,831
2019
188,306
2020
186,468
2021
187,588
2022 ‑ 2026
892,170
Total
$
1,784,890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January 1, 2017 and January 3, 2016 was $43,462 and $58,309, respectively, and is included in other long-term liabilities. The accrued postemployment benefit liability was determined using discount rates of 3.67% and 3.85% as of January 1, 2017 and January 3, 2016, respectively. Postemployment Benefit Liability ‑ Other Under the terms of the union contract, the Company provides monthly payments of $300 to the spouses of employees who died prior to retirement from the Company. The payments cease upon the earlier of the spouse’s remarrying, the spouse's death or the spouse attaining age 62. The spouses of two former employees are currently receiving benefit payments under this provision of the union contract as of January 1, 2017 and January 3, 2016. The Company has recorded a long‑term liability of $4,594 and $8,096 as of January 1, 2017 and January 3, 2016, respectively, which is included in other long‑term liabilities in the accompanying Consolidated Balance Sheets, related to the estimated future benefit payments to the two former employees' spouses.</t>
  </si>
  <si>
    <t>Equity</t>
  </si>
  <si>
    <t>Equity [Abstract]</t>
  </si>
  <si>
    <t xml:space="preserve">NOTE 14 - Equity The Company has authorized 5,000,000 shares of convertible preferred stock with a $100 face value per share. At December 28, 2014 the Company had the following outstanding:
Issued and
Series
Outstanding
Series A
9,715
Series B
2,702
Series C
16,124 On November 17, 2015, the Board of Directors took action which was subsequently amended on December 10, 2015 to create a new class of the Company’s common stock to be known as Class B Common Stock (“Class B”). The Board of Directors authorized 3,666,520 shares of such class with a par value of $0.001. The class had the same entitlement to dividends as may be declared for the ordinary common stock. The class did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Board of Directors also adopted a resolution to amend and restate the Designation of Preferences and Rights of Series A Convertible Preferred Stock which was approved by the holders of the Company’s Series A, Series B and Series C convertible preferred stock. The amendment gave the right for each share of Series A Preferred Stock to be converted into 166.66 shares of Class B Common Stock at any time. The shares of Class B Common Stock are not registered and do not trade in the open market. On December 30, 2015, all of shares of the Company’s outstanding Series A Preferred Stock, Series B Preferred Stock and Series C Preferred Stock were converted to common stock in accordance with the following schedule
Number
Shares of
Class of Common
Series of Convertible Preferred Stock
Series A
9,715
1,619,102
Class B Common Stock
Series B
2,702
450,315
Ordinary Common Stock
Series C
16,124
2,687,397
Ordinary Common Stock
4,756,814 The following table summarizes the Company’s common stock outstanding by class:
January 1, 2017
January 3, 2016
Ordinary Common Stock
17,108,680
17,271,807
Class B Common Stock
1,619,102
1,619,102
Total
18,727,782
18,890,909 Acquisition On November 10, 2014, the Company acquired Uniroyal and UGEL (previously EPAL), the holding company for UGL (previously Wardle Storeys). Pursuant to the acquisition of Uniroyal, 200,000 units of Series A preferred units and 150,000 units of Series B preferred units of UEPH Holding LLC, a wholly-owned subsidiary of the Company, were issued to the former owners of Uniroyal. Each of the UEP Holdings Series A and Series B preferred units have an issue price of $100 per unit or a total face value of $20,000,000 and $15,000,000, respectively. The Series UEPH A preferred units are entitled to a preferred return of an amount per annum equal to five percent (5.00%) of the issue price of such UEPH Series A preferred unit. The UEPH Series B preferred units are entitled to a preferred return of an amount per annum equal to five and one half percent (5.50%) of the issue price of such UEPH Series B preferred unit, increasing by one half percent (0.50%) on the first anniversary of the effective date and by an additional one half percent (0.50%) on each successive anniversary of the effective date thereafter, up to a maximum of eight percent (8.00%) on the fifth anniversary of the effective date. As of January 1, 2017, the preferred return percentage of the Series UEPH B preferred units is 6.5%. In a separate transaction, the Company also purchased all the outstanding 50 common shares of UGEL, a UK limited company, for 100 shares of its common stock and its guaranty of outstanding UGEL preferred stock retained by the seller, having a liquidation preference of £12,518,240 (approximately $20 million at the date of the transaction). As part of the transaction, 50 shares of the UGEL common stock held by the seller had been converted and reclassified as preferred shares. These preferred shares were entitled to a fixed cumulative preferential dividend of £625,912 per annum payable quarterly (approximately $1,000,000 at the date of the transaction). On November 24, 2015, the Company amended the Articles of Association of UGEL to change the liquidation preference of the 50 shares of preferred stock from £12,518,240 to €17,699,314 (approximately $18,656,837) and the payment of the quarterly dividend from £156,478 to €221,241 (approximately $233,210). These conversions were based on the exchange rate of British Pounds Sterling to the Euro on November 24, 2015. </t>
  </si>
  <si>
    <t>Stock Options or Stock Based Compensation</t>
  </si>
  <si>
    <t>NOTE 15 – Stock Options or Stock 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On July 30, 2015 the Company’s Board of Directors approved the granting of options to purchase 665,000 shares of the Company’s common stock to certain key employees and Company directors. The exercise price was $2.37 per share. The options will vest in three annual installments beginning on July 30, 2016. All options will expire on July 30, 2025. On April 7, 2016, the Company’s Board of Directors approved the granting of options to purchase 360,250 shares of the Company’s common stock to certain key employees and Company directors. The exercise price was $3.57 per share. The options will vest in three annual installments beginning April 7, 2017. All options will expire on April 7, 2026. Compensation expense is recognized on a straight-line basis over a three-year vesting period from date of grant. The Company utilizes the Black-Scholes option pricing model to estimate the fair value of its option awards. The following table summarizes the significant assumptions used in the model for the grants:
April 7,
July 30,
Exercise price
$3.57
$2.37
Expected volatility
45%
45%
Risk free interest rate
1.30%
1.82%
Expected term
6 years
6 years
Expected dividends
0%
0%
We based the expected volatility on comparable companies’ volatility because we determined that this was more reflective and a better indicator of the Company’s expected volatility than our historical volatility. The historical stock price and volatility have been significantly different from the expected business activities over what will be the service period . On a quarterly basis, we assess changes to our estimate of expected option award forfeitures based on our review of recent forfeiture activity and expected future employee turnover. We recognize the effect of adjustments made to the forfeiture rates, if any, in the period that we change the forfeiture estimate. For the year ended January 1, 2017 there were no forfeiture rate adjustments and future adjustments are not expected to be significant. Stock option activity for the year ended January 1, 2017 is as follows:
Stock Options
Total
Weighted
Exercisable
Weighted
Non-
Weighted
Outstanding at December 28, 2014
-
$-
$-
$
-
Granted - July 30, 2015
665,000
$2.37
-
-
665,000
$
2.37
Vested
-
Exercised
-
-
-
-
-
Forfeited or cancelled
-
-
-
-
-
Outstanding at
665,000
$2.37
-
665,000
$
2.37
Granted - April 7, 2016
360,250
$3.57
-
360,250
$
3.57
Vested
230,001
$2.37
(230,001
)
$
2.37
Exercised
(3,576
)
$2.37
(3,576
)
$2.37
Forfeited or cancelled
(23,924
)
$2.
(8,924
)
$2.37
(15,000
)
$
2.77
Outstanding at January 1, 2017
997,750
$2. 80
217,501
$2.37
780,249
$
2.92
Aggregate Intrinsic Value January 3, 2016
$
551,950
$
-
$
551,950
Aggregate Intrinsic Value January 1, 2017
$
597,525
$
202,276
$
395,249 Option expense recognized was $381,262 and $98,566 for the years ended January 1, 2017 and January 3, 2016, respectively. As of January 1, 2017, there was $781,524 in unrecognized compensation cost related to the options granted under the 2015 Stock Option Plan. We expect to recognize those costs over the remaining 27 months of the vesting term.</t>
  </si>
  <si>
    <t>Earnings Per Share</t>
  </si>
  <si>
    <t>NOTE 16 – Earnings Per Share The following table sets for the computation of earnings per common share - basic and earnings per common share - diluted:
January 1,
January 3,
Numerator
Net income available to common
$
4,499,664
$
4,952,156
Denominator
Denominator for basic earnings
18,828,378
14,334,485
Weighted average effect of
41,331
4,705,547
Denominator for dilutive earnings
18,869,709
19,040,032
Basic and Diluted Income Per
Net income available to common
$
0.24
$
0.35
Effect of dilutive securities
(0.00
)
(0.09
)
Net income available to common
$
0.24
$
0.26 For the year ended January 1, 2017, there were 41,331 dilutive common stock equivalents related to stock options included in the calculation of diluted earnings per common share. There were no dilutive common stock equivalents related to stock options for the year ended January 3, 2016. The Company’s 28,541 shares of convertible preferred stock Series A, Series B and Series C which were outstanding at December 28, 2014, were converted into 4,756,814 common shares on December 30, 2015.</t>
  </si>
  <si>
    <t>Capital Leases</t>
  </si>
  <si>
    <t xml:space="preserve">NOTE 17 – Capital Leases The Company has several equipment capital leases which expire from January 2017 through January 2021 with monthly lease payments ranging from approximately $1,119 to $31,120 per month. The capital lease obligations are secured by the related equipment. As of January 1, 2017 and January 3, 2016, assets recorded under capital leases are included in property and equipment in the accompanying Consolidated Balance Sheets. Amortization of items under capital lease obligations has been included with depreciation expense on owned property and equipment in the accompanying Consolidated Statements of Operations. The principal balances of the capital lease obligations are $1,224,889 and $1,959,295 as of January 1, 2017 and January 3, 2016, respectively, with interest rates ranging from 3.84% to 19.15%. Principal requirements on capital leases for years ending after January 1, 2017, are as follows:
2017
$
425,440
2018
407,939
2019
392,676
2020
104,268
2021
6,106
1,336,429
Less interest
(111,540
)
1,224,889
Less current portion
(368,718
)
Total
$
856,171 </t>
  </si>
  <si>
    <t>Operating Leases</t>
  </si>
  <si>
    <t>Operating Leases:</t>
  </si>
  <si>
    <t xml:space="preserve">NOTE 18 – Operating Leases The Company leases office facilities and equipment under various lease agreements which expire from January 2017 through March 2029. The agreements include payments ranging from approximately $31 to $31,421 per month. Total operating lease expense was approximately $1,071,018 and $1,223,242 for the years ended January 1, 2017 and January 3, 2016, respectively. Aggregate minimum rental expense under operating lease obligations for years ending after 2016 are as follows:
2017
$
885,805
2018
701,504
2019
590,827
2020
477,329
2021
378,548
2022 and thereafter
2,733,547
Total
$
5,767,560 </t>
  </si>
  <si>
    <t>AOCI Attributable to Parent [Abstract]</t>
  </si>
  <si>
    <t xml:space="preserve">NOTE 19 – Accumulated Other Comprehensive Income The changes in accumulated other comprehensive income (loss) were as follows:
Minimum
Foreign Currency
Total
Balance at December 28, 2014
$
702,067
$
88,895
$
790,962
Other comprehensive losses
(210,870
)
(380,197
)
(591,067
)
Reclassification adjustment for
(180,915
)
(180,915
)
Balance at January 3, 2016
310,282
(291,302
)
18,980
Other comprehensive losses
(71,713
)
(1,621,061
)
(1,692,774
)
Reclassification adjustment for
(4,692
)
(4,692
)
Balance at January 1, 2017
$
233,877
$
(1,912,363
)
$
(1,678,486
) 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 </t>
  </si>
  <si>
    <t>Retirement Plans</t>
  </si>
  <si>
    <t>Retirement Plans:</t>
  </si>
  <si>
    <t>NOTE 20 - Retirement Plans Effective February 3, 2004, the Company established a 401(k) plan which covers substantially all non‑union U.S. employees. The Company did not make any contributions to the plan during the years ended January 1, 2017 and January 3, 2016. The U.K. wage employees are covered by a statutory mandated defined contribution plan which initially provides that the Company will contribute 1% of the employee’s compensation when the employee contributes 1%. The statutory plan increases the Company’s percentage to 2% when the employee contributes 2% in 2017 and to 3% when the employee contributes 5% in 2018. The employees can opt out of the pension scheme which allows the Company to discontinue its contribution. The UK salaried employees are covered by a separate plan which meets the statutory minimum requirements and provides that the Company will contribute a percentage of the employee’s compensation based on the percentage contributed to the plan by the employee. For employees hired prior to July 2015, the schedule of contribution is as follows:
Employee
Company
2%
6%
3%
7%
4%
7 ½%
5%
8%
For employees hired after June 2015, the schedule of contribution follows the statutory minimum requirements which are being phased in over time. This schedule is as follows:
Phase in Period
Employee
Company
Prior April 2018
1%
1%
April 2018 to April 2019
2%
3%
After April 2019
3%
5% The Company made contributions of £361,447 and £339,419 to the U.K. plans for the years ended January 1, 2017 and January 3, 2016, respectively.</t>
  </si>
  <si>
    <t>Concentrations</t>
  </si>
  <si>
    <t>Risks and Uncertainties [Abstract]</t>
  </si>
  <si>
    <t>NOTE 21 - Concentrations Labor Union The Company relies on United Steel Workers International Union AFL-CIO, CLC Local #1207 for its U.S. manufacturing employees. The current pending union contract expires on March 12, 2023. The contract will continue from year‑to‑year thereafter, unless notice terminating the agreement is given by either party sixty days prior to March 12th in any year after March 12, 2023. Employees at the U.K. facility can be represented by UNITE although participation is not required . Major Customers Sales to eight automotive industry suppliers accounted for 46% and 43% of total Company sales during the years ended January 1, 2017 and January 3, 2016, respectively. Accounts receivables from these customers totaled 63% and 58% of total receivables as of January 1, 2017 and January 3, 2016, respectively. Major Suppliers The Company purchases a significant quantity of its raw materials from certain major suppliers. Management believes this concentration does not pose a significant risk to the Company's operations as other suppliers are readily available.</t>
  </si>
  <si>
    <t>Related Party Transactions</t>
  </si>
  <si>
    <t>Due from Related Parties, Current [Abstract]</t>
  </si>
  <si>
    <t>NOTE 22 - Related Party Transactions During 2013, the Company entered into a lease arrangement and obtained a lease financing obligation with a related party lessor entity (see Note 11). Related party receivable of $25,456 and $23,298 at January 1, 2017 and January 3, 2016, respectively, were short-term advances to employees that were repaid after January 1, 2017 and January 3, 2016, respectively. The Company’s chief financial officer, who is also on the Company’s Board of Directors, does not have a written employment agreement and works on a part-time basis for the Company. The Company paid $24,000 and $2000 to a company controlled by him as a consulting fee during for the years ended January 1, 2017 and January 3, 2016, respectively.</t>
  </si>
  <si>
    <t>Employment Agreements</t>
  </si>
  <si>
    <t>Employment Agreements:</t>
  </si>
  <si>
    <t>NOTE 23 - Employment Agreements The Company has employment agreements with three management employees as of January 1, 2017. The initial term of the employment agreements is three years. The term can be renewed or extended as provided for in the employment agreements. The agreements include various benefits to be provided to the employees including salary, bonus, life insurance and severance benefits.</t>
  </si>
  <si>
    <t>Summary of Significant Accounting Policies (Policies)</t>
  </si>
  <si>
    <t>Description of the Business</t>
  </si>
  <si>
    <t>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Group)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4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 principal owner of Uniroyal and EPAL also owned all of the Company’s outstanding shares of Series A preferred stock and Series B preferred stock; a substantial portion of the Company’s outstanding Series C preferred stock; and approximately 6.8 million shares of Invisa common stock. As a result of this beneficial ownership, the seller controls in excess of 80% of the Company’s voting rights in all matters to come before the Company’s shareholders. As a result of this common ownership , In December 2016 the Company changed the name of EPAL to Uniroyal Global (Europe) Limited (“UGEL”) and the name of Wardle Storeys to Uniroyal Global Limited (“UGL”). The Company and its subsidiaries have adopted a 52/53-week fiscal year ending on the Sunday nearest to December 31. The years ended January 1, 2017 and January 3, 2016 were 52-week and 53-week years, respectively.</t>
  </si>
  <si>
    <t>Basis of Presentation</t>
  </si>
  <si>
    <t>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t>
  </si>
  <si>
    <t>Cash and Cash Equivalents</t>
  </si>
  <si>
    <t>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t>
  </si>
  <si>
    <t>Accounts Receivable</t>
  </si>
  <si>
    <t>Accounts Receivable Accounts receivable are recorded net of an allowance for doubtful accounts, returns and discounts of $328,427 and $282,152 as of January 1, 2017 and January 3, 2016, respectively.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si>
  <si>
    <t>Customer Rebates</t>
  </si>
  <si>
    <t>Customer Rebates The Company records customer rebates as a reduction of net sales and accounts receivable. Accounts receivable are recorded net of an allowance for customer rebates of $137,141 and $207,551 as of January 1, 2017 and January 3, 2016.</t>
  </si>
  <si>
    <t>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aging.</t>
  </si>
  <si>
    <t>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si>
  <si>
    <t>Cash Surrender Value of Insurance Policies</t>
  </si>
  <si>
    <t>Cash Surrender Value of Insurance Policies Cash surrender value of insurance policies is valued at the cash surrender value of the contract as determined by the life insurance company. The gross cash value of the insurance policies totaled $468,998 and $144,189 as of January 1, 2017 and January 3, 2016, respectively. The cash value of the insurance policies are included in other long‑term assets on the accompanying Consolidated Balance Sheets.</t>
  </si>
  <si>
    <t>Impairment of Finite-Lived Long-Lived Assets</t>
  </si>
  <si>
    <t>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t>
  </si>
  <si>
    <t>Goodwill and Intangible Indefinite-Lived Assets</t>
  </si>
  <si>
    <t>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was deemed necessary as of January 1, 2017 or January 3, 2016.</t>
  </si>
  <si>
    <t>Income Taxes The Company follows ASC 740 Income Taxes for recording the provision for income taxes. Deferred tax assets and liabilities are computed based upon the difference between the financial statement and income tax base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 , The Company's tax returns for tax years 2012 and thereafter are subject to examination by taxing authorities. The Company records interest and penalties associated with uncertain tax positions related to these tax filings as interest expense. For the years ended January 1, 2017 and January 3, 2016, the Company has recorded no expense for interest or penalties.</t>
  </si>
  <si>
    <t>Derivatives</t>
  </si>
  <si>
    <t>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t>
  </si>
  <si>
    <t>Fair Value of Financial Instruments</t>
  </si>
  <si>
    <t>Fair Value of Financial Instruments The Company’s short term financial instruments consist of cash and cash equivalents, receivables, accounts payable and the lines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 term debt approximates its estimated fair value. The Company uses foreign currency exchange contracts which are recorded at their estimated fair values in the accompanying Consolidated Balance Sheets. The fair value of the contracts at January 1, 2017 was an asset in the amount of $9,718 and was included in other current assets. At January 3, 2016, the fair value was a liability in the amount of $36,676 and was included in accrued expense. The fair values of the currency exchange contracts are based upon observable market transactions of spot and forward rates. For the fiscal year ended January 1, 2017,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generally recognized from product sales upon shipment to the customer or upon receipt by the customer in accordance with the agreed upon customer terms when title and risk of ownership have passed, the price to the buyer is fixed or determinable and collectability is reasonably assured. Based on historical results and analysis, we estimate and calculate provisions for customer rebates and sales returns and allowances and record these estimated amounts as an offset to revenue in the same period the related revenue is recognized.</t>
  </si>
  <si>
    <t>Shipping and Handling Costs</t>
  </si>
  <si>
    <t>Shipping and Handling Costs Shipping and handling costs charged to customers and the costs incurred by the Company are netted. Shipping and handling costs incurred by the Company are included in cost of goods sold .</t>
  </si>
  <si>
    <t>Warranties</t>
  </si>
  <si>
    <t>Warranties The Company warrants that the materials and workmanship of its products will meet customer specifications. The Company estimates its accrued warranty expenses based upon prior warranty claims experience. Accrued warranty expenses were not material as of January 1, 2017 and January 3, 2016.</t>
  </si>
  <si>
    <t>Advertising</t>
  </si>
  <si>
    <t>Advertising Advertising costs, other than promotional materials, are charged to expense as incurred. Promotional materials are expensed as they are distributed. Advertising expense was $191,688 and $360,429 for the years ended January 1, 2017 and January 3, 2016, respectively. As of January 1, 2017 and January 3, 2016, $116,428 and $135,436, respectively, of promotional materials were included in other long‑term assets in the accompanying consolidated financial statements.</t>
  </si>
  <si>
    <t>Research and Development</t>
  </si>
  <si>
    <t>Research and Development Research and development costs are charged to expense as incurred. Research and development expense was $1,727,616 and $1,728,867 for the years ended January 1, 2017 and January 3, 2016, respectively.</t>
  </si>
  <si>
    <t>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For the year ended January 1, 2017, there were 41,331 dilutive common stock equivalents related to stock options included in the calculation of diluted earnings per common share. There were no dilutive common stock equivalents related to stock options for the year ended January 3, 2016. The Company’s 28,541 shares of convertible preferred stock Series A, Series B and Series C which were outstanding at December 28, 2014, were converted into 4,756,814 common shares on December 30, 2015. As a result of this conversion, for the year ended January 1, 2017 there were no dilutive preferred shares outstanding.</t>
  </si>
  <si>
    <t>Future Accounting Pronouncements</t>
  </si>
  <si>
    <t>Future Accounting Pronouncements In May 2014, the Financial Accounting Standards Board issued a new standard ASU No. 2014-09, "Revenue from Contracts with Customers . On February 18, 2015 the Financial Accounting Standards Board issued a new standard ASU No. 2015 -0 . On April 7, 2015, the Financial Accounting Standards Board issued a new standard ASU No. 2015-03, “Simplifying the Presentation of Debt Issuance Costs” which requires debt issuance costs to be presented in the balance sheet as a direct deduction from the carrying value of the associated debt liability .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will be effective for the Company on January 2, 2017. The adoption of this standard for the year ending December 31, 2017 will not have a significant effect on its consolidated financial position, results of operations and cash flows. . On November 20 , - . . On February 25 , - On March 30, 2016 the Financial Accounting Standards Board issued a new standard ASU No. 2016-09, “Compensation – Stock Compensation.” The new standard involves several aspects of the accounting for share-based payment transactions, including the income tax consequences, classification of awards as either equity or liabilities, and classification on the statement of cash flows. It will be effective for the Company on January 2, 2017. The adoption of this standard for the year ending December 31, 2017 will not have a significant effect on its consolidated financial position, results of operations and cash flows. .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It will be effective for the Company on January 1, 2018. The Company is currently evaluating the effects this standard will have, if any, on its consolidated financial position, results of operations and cash flows together with evaluating the adoption date.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together with evaluating the adoption date.</t>
  </si>
  <si>
    <t>Subsequent Events</t>
  </si>
  <si>
    <t>Subsequent Events The Company has evaluated subsequent events occurring through the date that the financial statements were issued, for events requiring recording or disclosure in the January 1, 2017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January 1,
January 3,
Interest expense
$
1,592,550
$
1,542,749
Income taxes
$
273,477
$
28,069 </t>
  </si>
  <si>
    <t>Inventories (Tables)</t>
  </si>
  <si>
    <t>Schedule of Inventories</t>
  </si>
  <si>
    <t xml:space="preserve">January 1,
January 3,
Raw materials
$
5,199,632
$
5,066,589
Work‑in‑process
4,491,250
4,293,892
Finished goods
8,669,625
9,348,495
18,360,507
18,708,976
Less: Allowance for inventory obsolescence
(1,314,336
)
(1,181,248
)
Total Inventories
$
17,046,171
$
17,527,728 </t>
  </si>
  <si>
    <t>Other Current Assets (Tables)</t>
  </si>
  <si>
    <t>Schedule of Other Current Assets</t>
  </si>
  <si>
    <t xml:space="preserve">January 1,
January 3,
Current deferred tax asset, net of valuation
$
1,301,280
$
1,872,417
Other
1,183,933
1,018,590
Total Other Current Assets
$
2,485,213
$
2,891,007 </t>
  </si>
  <si>
    <t>Property and Equipment (Tables)</t>
  </si>
  <si>
    <t>Schedule of Property and Equipment</t>
  </si>
  <si>
    <t xml:space="preserve">Depreciable Lives
January 1,
January 3,
Building and building improvements
8 – 25 yrs.
$
422,910
$
226,873
Machinery and equipment
8 ‑ 10 yrs.
22,097,617
21,780,293
Computer equipment
3 ‑ 10 yrs.
1,263,127
1,223,229
Furniture and fixtures
7 ‑ 10 yrs.
164,322
172,945
Real estate under lease
20 yrs.
2,165,914
2,165,914
Construction‑in‑progress
‑
57,530
52,316
Total Property and Equipment
26,171,420
25,621,570
Less: Accumulated depreciation
(12,559,926
)
(11,618,294
)
Net Property and Equipment
$
13,611,494
$
14,003,276 </t>
  </si>
  <si>
    <t>Intangible Assets (Tables)</t>
  </si>
  <si>
    <t>Schedule of Intangible Assets</t>
  </si>
  <si>
    <t xml:space="preserve">Amortizable
January 1,
January 3,
Trademarks and trade names
Indefinite
$
3,091,889
$
3,473,257
Other
5 years
41,675
61,679
Total Intangible Assets
$
3,133,564
$
3,534,936 </t>
  </si>
  <si>
    <t>Other Long-term Assets (Tables)</t>
  </si>
  <si>
    <t>Schedule of Other Long-term Assets</t>
  </si>
  <si>
    <t xml:space="preserve">January 1,
January 3,
Non-current deferred tax asset, net of valuation
$
4,434,000
$
2,509,000
Other
976,375
586,414
Total Other Long-term Assets
$
5,410,375
$
3,095,414 </t>
  </si>
  <si>
    <t>Other Long-term Liabilities (Tables)</t>
  </si>
  <si>
    <t>Schedule of Other Long-term Liabilities</t>
  </si>
  <si>
    <t xml:space="preserve">January 1,
January 3,
Non-current deferred tax liability
$
790,252
$
909,376
Other
48,056
66,405
Total Other Long-term Liabilities
$
838,308
$
975,781 </t>
  </si>
  <si>
    <t>Long-Term Debt (Tables)</t>
  </si>
  <si>
    <t>Schedule of Long-Term Debt</t>
  </si>
  <si>
    <t xml:space="preserve">January 1,
January 3,
Uniroyal term loans with Wells Fargo Capital
1,089,721
1,386,917
Term loan with Lloyds Bank Commercial Finance
181,392
319,413
Financing obligation to Kennet Equipment Leasing;
801,153
721,354
Note payable to Balboa Capital Corporation;
213,230
345,577
Note payable to Regents Capital Corporation;
350,000
-
Note payable to De Lage Landen Financial
118,073
-
Note payable to Ford Motor Credit payable in
44,387
-
Note payable to Byline Financial Group, payable in
48,942
-
Totals
2,846,898
2,773,261
Less: Current portion
(851,988
)
(639,018
)
Long‑Term Portion
$
1,994,910
$
2,134,243 </t>
  </si>
  <si>
    <t>Schedule of Principal Requirements on Long-Term Debt</t>
  </si>
  <si>
    <t xml:space="preserve">Totals
2017
$
851,988
2018
819,008
2019
890,255
2020
242,256
2021
43,391
Total
$
2,846,898 </t>
  </si>
  <si>
    <t>Related Party Obligations (Tables)</t>
  </si>
  <si>
    <t>Related Party Obligations Tables</t>
  </si>
  <si>
    <t>Schedule of Long-term Debt to Related Parties</t>
  </si>
  <si>
    <t xml:space="preserve">January 1,
January 3,
Senior subordinated promissory notes issued to the
$
2,000,000
$
2,000,000
Secured promissory note issued to the Company’s
-
1,254,822
Senior secured promissory note issued to Centurian
1,194,421
1,470,057
Totals
3,194,421
4,724,879
Less: Current portion
(367,514
)
(275,636
)
Total Long-term Debt to Related Parties
$
2,826,907
$
4,449,243 </t>
  </si>
  <si>
    <t>Schedule of Related Party Lease Obligation</t>
  </si>
  <si>
    <t xml:space="preserve">January 1,
January 3,
Related party lease financing obligation
$
2,165,798
$
2,165,926
Less: Current portion
(3,647
)
(1,244
)
Long‑Term Portion
$
2,162,151
$
2,164,682 </t>
  </si>
  <si>
    <t>Schedule of Related Party Obligations, Current</t>
  </si>
  <si>
    <t xml:space="preserve">January 1,
January 3,
Current portion of long-term debt to related parties
$
367,514
$
275,636
Current portion related party lease financing
3,647
1,244
Related Party Obligation
$
371,161
$
276,880 </t>
  </si>
  <si>
    <t>Schedule of Principal Payments Due to Related Parties</t>
  </si>
  <si>
    <t xml:space="preserve">Totals
2017
$
371,161
2018
2,376,337
2019
382,221
2020
113,645
2021
30,231
Thereafter
2,086,624
Total
$
5,360,219 </t>
  </si>
  <si>
    <t>Income Taxes (Tables)</t>
  </si>
  <si>
    <t>Schedule of (Benefit) Provision For Income Taxes</t>
  </si>
  <si>
    <t>January 1,
January 3,
Current
Federal
$
-
$
-
State
174,323
100,231
Foreign
-
-
Total current income tax provision
174,323
100,231
Deferred
Federal
(1,925,000
)
(2,511,000
)
Foreign
552,120
217,715
Total deferred income tax benefit
(1,372,880
)
(2,293,285
)
Total income tax benefit
$
(1,198,557
)
$
(2,193,054
)</t>
  </si>
  <si>
    <t>Schedule of Effective Income Tax Rate Reconciliation</t>
  </si>
  <si>
    <t>January 1,
January 3,
Income tax at statutory rates
$
2,101,508
$
1,890,668
Change in deferred tax valuation
(1,904,665
)
(2,739,379
)
Foreign tax rate differential
(587,609
)
(395,328
)
UEPH preference dividend
(646,000
)
(624,104
)
Research and development credit
(198,539
)
(406,884
)
Effect of change in tax rate on deferred items
(115,420
)
(85,249
)
Other
(22,155
)
66,991
State tax provisions
174,323
100,231
Income tax benefit
(1,198,557
)
(2,193,054
)
Effective income tax rate
(19.4
)%
(39.4
)%</t>
  </si>
  <si>
    <t>Schedule of Deferred Tax Assets and Liabilities</t>
  </si>
  <si>
    <t xml:space="preserve">January 1,
January 3,
Current:
Deferred tax assets:
Net operating loss carryforward
$
1,301,280
$
1,872,417
Total current deferred tax assets
1,301,280
1,872,417
Noncurrent:
Deferred tax assets:
Net operating loss carryforward
4,493,877
2,585,067
Total noncurrent deferred tax assets
4,493,877
2,585,067
Deferred tax liabilities:
Trademarks
(316,521
)
(403,786
)
Deferred gain
(205,949
)
(262,835
)
Capital allowances
(327,659
)
(318,822
)
Total noncurrent deferred tax liabilities
(850,129
)
(985,443
)
Total noncurrent deferred tax asset (liabilities), net
3,643,748
1,599,624
Net deferred tax assets
$
4,945,028
$
3,472,041 </t>
  </si>
  <si>
    <t>Postretirement and Postemployment Benefit Liabilities (Tables)</t>
  </si>
  <si>
    <t>Postretirement and Postemployment Benefit Liabilities (Tables):</t>
  </si>
  <si>
    <t>Schedule of Postretirement and Postemployment Benefit Liabilities</t>
  </si>
  <si>
    <t xml:space="preserve">January 1,
January 3,
Postretirement Benefit Liability ‑ Health and Life
$
3,276,088
$
3,283,645
Less: Plan assets
-
-
Accrued postretirement benefit cost
3,276,088
3,283,645
Less: Unrecognized net gain
(233,877
)
(310,282
)
Accumulated postretirement benefit obligation
3,042,211
2,973,363
Less: Current portion
(158,527
)
(136,725
)
Long‑Term Portion
$
2,883,684
$
2,836,638 </t>
  </si>
  <si>
    <t>Schedule of Net pension benefit for the plan</t>
  </si>
  <si>
    <t>January 1,
January 3,
Service cost
$
-
$
2,651
Interest cost on projected benefit obligation
111,263
107,399
Amortization of prior service cost
-
(74,631
)
Amortization of net gain
(4,692
)
(106,284
)
Net pension expense (benefit)
$
106,571
$
(70,865
)</t>
  </si>
  <si>
    <t>Schedule of reconciliation of losses in other comprehensive income (loss)</t>
  </si>
  <si>
    <t>January 1,
January 3,
Net actuarial loss
$
(71,713
)
$
(210,870
)
Amortization of prior service credit and actuarial gain
(4,692
)
(180,915
)
Pension adjustment in other comprehensive loss
$
(76,405
)
$
(391,785
)</t>
  </si>
  <si>
    <t>Schedule of significant assumptions used in determining the accumulated postretirement benefit obligation and net periodic benefit</t>
  </si>
  <si>
    <t>January 1, 2017
January 3, 2016
Health Care Cost Trend Rates:
2016
4.00%
4.00%
Thereafter
4.00%
4.00%
Discount rate
3.67%
3.83%
Measurement Date
December 31, 2016
December 31, 2015</t>
  </si>
  <si>
    <t>Schedule of estimated benefit payments from the plan for each of the next five</t>
  </si>
  <si>
    <t xml:space="preserve">2017
$
158,527
2018
171,831
2019
188,306
2020
186,468
2021
187,588
2022 ‑ 2026
892,170
Total
$
1,784,890 </t>
  </si>
  <si>
    <t>Equity (Tables)</t>
  </si>
  <si>
    <t>Class of Stock [Line Items]</t>
  </si>
  <si>
    <t>Schedule of Conversion of Preferred Stock Into Common Stock</t>
  </si>
  <si>
    <t xml:space="preserve">Number
Shares of
Class of Common
Series of Convertible Preferred Stock
Series A
9,715
1,619,102
Class B Common Stock
Series B
2,702
450,315
Ordinary Common Stock
Series C
16,124
2,687,397
Ordinary Common Stock
4,756,814 </t>
  </si>
  <si>
    <t>Preferred Stock [Member]</t>
  </si>
  <si>
    <t>Schedule of Stock by Class</t>
  </si>
  <si>
    <t>Issued and
Series
Outstanding
Series A
9,715
Series B
2,702
Series C
16,124</t>
  </si>
  <si>
    <t>January 1, 2017
January 3, 2016
Ordinary Common Stock
17,108,680
17,271,807
Class B Common Stock
1,619,102
1,619,102
Total
18,727,782
18,890,909</t>
  </si>
  <si>
    <t>Stock Options or Stock Based Compensation (Tables)</t>
  </si>
  <si>
    <t>Schedule of Stock Option Plan:</t>
  </si>
  <si>
    <t>Schedule of Summary of Significant assumptions used by utilizing the Black-Scholes Option pricing model</t>
  </si>
  <si>
    <t>April 7,
July 30,
Exercise price
$3.57
$2.37
Expected volatility
45%
45%
Risk free interest rate
1.30%
1.82%
Expected term
6 years
6 years
Expected dividends
0%
0%</t>
  </si>
  <si>
    <t>Schedule of Stock Options Activity</t>
  </si>
  <si>
    <t xml:space="preserve">Stock Options
Total
Weighted
Exercisable
Weighted
Non-
Weighted
Outstanding at December 28, 2014
-
$-
$-
$
-
Granted - July 30, 2015
665,000
$2.37
-
-
665,000
$
2.37
Vested
-
Exercised
-
-
-
-
-
Forfeited or cancelled
-
-
-
-
-
Outstanding at
665,000
$2.37
-
665,000
$
2.37
Granted - April 7, 2016
360,250
$3.57
-
360,250
$
3.57
Vested
230,001
$2.37
(230,001
)
$
2.37
Exercised
(3,576
)
$2.37
(3,576
)
$2.37
Forfeited or cancelled
(23,924
)
$2.
(8,924
)
$2.37
(15,000
)
$
2.77
Outstanding at January 1, 2017
997,750
$2. 80
217,501
$2.37
780,249
$
2.92
Aggregate Intrinsic Value January 3, 2016
$
551,950
$
-
$
551,950
Aggregate Intrinsic Value January 1, 2017
$
597,525
$
202,276
$
395,249 </t>
  </si>
  <si>
    <t>Earnings Per Share (Tables)</t>
  </si>
  <si>
    <t>Earnings Per Share Tables</t>
  </si>
  <si>
    <t>Earnings Per Share, Basic and Diluted</t>
  </si>
  <si>
    <t xml:space="preserve">January 1,
January 3,
Numerator
Net income available to common
$
4,499,664
$
4,952,156
Denominator
Denominator for basic earnings
18,828,378
14,334,485
Weighted average effect of
41,331
4,705,547
Denominator for dilutive earnings
18,869,709
19,040,032
Basic and Diluted Income Per
Net income available to common
$
0.24
$
0.35
Effect of dilutive securities
(0.00
)
(0.09
)
Net income available to common
$
0.24
$
0.26 </t>
  </si>
  <si>
    <t>Capital Leases (Tables)</t>
  </si>
  <si>
    <t>Capital Leases Tables</t>
  </si>
  <si>
    <t>Schedule of Capital Leases Principal Requirements</t>
  </si>
  <si>
    <t xml:space="preserve">2017
$
425,440
2018
407,939
2019
392,676
2020
104,268
2021
6,106
1,336,429
Less interest
(111,540
)
1,224,889
Less current portion
(368,718
)
Total
$
856,171 </t>
  </si>
  <si>
    <t>Operating Leases (Tables)</t>
  </si>
  <si>
    <t>Schedule of operating leases (Tables):</t>
  </si>
  <si>
    <t>Schedule of Future Minimum Rental Payments for Operating Leases</t>
  </si>
  <si>
    <t xml:space="preserve">2017
$
885,805
2018
701,504
2019
590,827
2020
477,329
2021
378,548
2022 and thereafter
2,733,547
Total
$
5,767,560 </t>
  </si>
  <si>
    <t>Accumulated Other Comprehensive Income (Tables)</t>
  </si>
  <si>
    <t>Schedule of Accumulated Other Comprehensive Income (Loss)</t>
  </si>
  <si>
    <t>Minimum
Foreign Currency
Total
Balance at December 28, 2014
$
702,067
$
88,895
$
790,962
Other comprehensive losses
(210,870
)
(380,197
)
(591,067
)
Reclassification adjustment for
(180,915
)
(180,915
)
Balance at January 3, 2016
310,282
(291,302
)
18,980
Other comprehensive losses
(71,713
)
(1,621,061
)
(1,692,774
)
Reclassification adjustment for
(4,692
)
(4,692
)
Balance at January 1, 2017
$
233,877
$
(1,912,363
)
$
(1,678,486
)</t>
  </si>
  <si>
    <t>Gain (Loss) Reclassified from AOCI</t>
  </si>
  <si>
    <t>Other Comprehensive Income Component
Income Statement Line Item
Minimum Benefit Liability Adjustments
General and administrative expense</t>
  </si>
  <si>
    <t>Retirement Plans (Tables)</t>
  </si>
  <si>
    <t>Defined Contribution Pension and Other Postretirement Plans Disclosure [Abstract]</t>
  </si>
  <si>
    <t>Schedule of Retirement Plan for Employees Hired Prior To June 2015</t>
  </si>
  <si>
    <t>Employee
Company
2%
6%
3%
7%
4%
7 ½%
5%
8%</t>
  </si>
  <si>
    <t>Schedule of Retirement Plan for Employees Hired After June 2015</t>
  </si>
  <si>
    <t>Phase in Period
Employee
Company
Prior April 2018
1%
1%
April 2018 to April 2019
2%
3%
After April 2019
3%
5%</t>
  </si>
  <si>
    <t>Summary of Significant Accounting Policies (Description of the Business) (Details) shares in Millions</t>
  </si>
  <si>
    <t>Nov. 10, 2014USD ($)shares</t>
  </si>
  <si>
    <t>Nov. 10, 2014GBP (£)</t>
  </si>
  <si>
    <t>Jan. 01, 2017USD ($)</t>
  </si>
  <si>
    <t>Jan. 01, 2017GBP (£)</t>
  </si>
  <si>
    <t>Nov. 24, 2015USD ($)</t>
  </si>
  <si>
    <t>Nov. 10, 2014GBP (£)shares</t>
  </si>
  <si>
    <t>Acquisition of business, Percentage</t>
  </si>
  <si>
    <t>100.00%</t>
  </si>
  <si>
    <t>Company purchased EPAL for 100 shares of Invisa's Common Stock and guaranty of outstanding EPAL preferred stock retained by the seller having a liquidation preference</t>
  </si>
  <si>
    <t>As a result of this beneficial ownership, the seller controls in excess of company voting rights in all matters</t>
  </si>
  <si>
    <t>80.00%</t>
  </si>
  <si>
    <t>Owner of Uniroyal and EPAL also owned all of Company's outstanding shares of preferred stock | shares</t>
  </si>
  <si>
    <t>Liquidation preference</t>
  </si>
  <si>
    <t>British Pound Sterling [Member] | EPAL Preferred Shares</t>
  </si>
  <si>
    <t>Liquidation preference | £</t>
  </si>
  <si>
    <t>Uniroyal LLC [Member]</t>
  </si>
  <si>
    <t>Acquisition of business, Amount</t>
  </si>
  <si>
    <t>UGEL (Previously EPAL) [Member]</t>
  </si>
  <si>
    <t>UGEL (Previously EPAL) [Member] | British Pound Sterling [Member]</t>
  </si>
  <si>
    <t>Acquisition of business, Amount | £</t>
  </si>
  <si>
    <t>Summary of Significant Accounting Policies (Narrative) (Details) - USD ($)</t>
  </si>
  <si>
    <t>Dec. 30, 2015</t>
  </si>
  <si>
    <t>Dec. 28, 2014</t>
  </si>
  <si>
    <t>Customer rebates net of allowance</t>
  </si>
  <si>
    <t>Cash surrender value of insurance policies</t>
  </si>
  <si>
    <t>Fair value of the contracts</t>
  </si>
  <si>
    <t>Advertising costs</t>
  </si>
  <si>
    <t>Promotional materials expenses included in other long-term assets</t>
  </si>
  <si>
    <t>Dilutive common stock equivalents</t>
  </si>
  <si>
    <t>Convertible preferred stock outstanding</t>
  </si>
  <si>
    <t>Common shares issued in conversion</t>
  </si>
  <si>
    <t>Current deferred tax assets</t>
  </si>
  <si>
    <t>Reclassification of current deferred tax assets to non-current deferred tax assets</t>
  </si>
  <si>
    <t>Scenario, Previously Reported [Member]</t>
  </si>
  <si>
    <t>Noncash Transactions and Supplemental Disclosure of Cash Flow Information (Details) - USD ($)</t>
  </si>
  <si>
    <t>Line of Credit Facility [Line Items]</t>
  </si>
  <si>
    <t>New equipment leases during the year</t>
  </si>
  <si>
    <t>Interest expense</t>
  </si>
  <si>
    <t>Income taxes</t>
  </si>
  <si>
    <t>Conversion of convertible preferred stock</t>
  </si>
  <si>
    <t>Convertible Preferred Stock [Member]</t>
  </si>
  <si>
    <t>Shares outstanding</t>
  </si>
  <si>
    <t>Wells Fargo Capital Finance LLC Loan [Member]</t>
  </si>
  <si>
    <t>Proceeds from line of credit</t>
  </si>
  <si>
    <t>Payments on term loans</t>
  </si>
  <si>
    <t>Inventories (Details) - USD ($)</t>
  </si>
  <si>
    <t>Raw materials</t>
  </si>
  <si>
    <t>Work-in-process</t>
  </si>
  <si>
    <t>Finished goods</t>
  </si>
  <si>
    <t>Inventories gross</t>
  </si>
  <si>
    <t>Less: Allowance for inventory obsolescence</t>
  </si>
  <si>
    <t>Total Inventories</t>
  </si>
  <si>
    <t>Other Current Assets (Details) - USD ($)</t>
  </si>
  <si>
    <t>Current deferred tax asset, net of valuation allowance at January 3, 2016</t>
  </si>
  <si>
    <t>Other</t>
  </si>
  <si>
    <t>Total Other Current Assets</t>
  </si>
  <si>
    <t>Property and Equipment (Details) - USD ($)</t>
  </si>
  <si>
    <t>Building and building improvements</t>
  </si>
  <si>
    <t>Machinery and equipment</t>
  </si>
  <si>
    <t>Computer equipment</t>
  </si>
  <si>
    <t>Furniture and fixtures</t>
  </si>
  <si>
    <t>Real estate under lease</t>
  </si>
  <si>
    <t>Construction-in-progress</t>
  </si>
  <si>
    <t>Total Property and Equipment</t>
  </si>
  <si>
    <t>Less: Accumulated depreciation</t>
  </si>
  <si>
    <t>Net Property and Equipment</t>
  </si>
  <si>
    <t>Property and Equipment (Depreciable Lives) (Details)</t>
  </si>
  <si>
    <t>Building and Building Improvements [Member] | Minimum [Member]</t>
  </si>
  <si>
    <t>Property, Plant and Equipment [Line Items]</t>
  </si>
  <si>
    <t>Property and Equipment, Depreciable Lives</t>
  </si>
  <si>
    <t>8 years</t>
  </si>
  <si>
    <t>Building and Building Improvements [Member] | Maximum [Member]</t>
  </si>
  <si>
    <t>25 years</t>
  </si>
  <si>
    <t>Machinery and Equipment [Member] | Minimum [Member]</t>
  </si>
  <si>
    <t>Machinery and Equipment [Member] | Maximum [Member]</t>
  </si>
  <si>
    <t>10 years</t>
  </si>
  <si>
    <t>Computer Equipment [Member] | Minimum [Member]</t>
  </si>
  <si>
    <t>3 years</t>
  </si>
  <si>
    <t>Computer Equipment [Member] | Maximum [Member]</t>
  </si>
  <si>
    <t>Furniture and Fixtures [Member] | Minimum [Member]</t>
  </si>
  <si>
    <t>7 years</t>
  </si>
  <si>
    <t>Furniture and Fixtures [Member] | Maximum [Member]</t>
  </si>
  <si>
    <t>Real Estate Under Lease [Member]</t>
  </si>
  <si>
    <t>20 years</t>
  </si>
  <si>
    <t>Construction-in-progress [Member]</t>
  </si>
  <si>
    <t>0 years</t>
  </si>
  <si>
    <t>Intangible Assets (Details) - USD ($)</t>
  </si>
  <si>
    <t>Trademarks and tradenames</t>
  </si>
  <si>
    <t>Total Intangible Assets</t>
  </si>
  <si>
    <t>Amortizable lives, other intangible assets</t>
  </si>
  <si>
    <t>5 years</t>
  </si>
  <si>
    <t>Other Long-term Assets (Details) - USD ($)</t>
  </si>
  <si>
    <t>Non-current deferred tax asset, net of valuation allowance at January 3, 2016</t>
  </si>
  <si>
    <t>Total Other Long-term Assets</t>
  </si>
  <si>
    <t>Other Long-term Liabilities (Details) - USD ($)</t>
  </si>
  <si>
    <t>Non-current deferred tax liability</t>
  </si>
  <si>
    <t>Total Other Long-term Liabilities</t>
  </si>
  <si>
    <t>Lines of Credit (Details)</t>
  </si>
  <si>
    <t>Jan. 03, 2016USD ($)</t>
  </si>
  <si>
    <t>Jan. 03, 2016GBP (£)</t>
  </si>
  <si>
    <t>Lloyds Bank Commercial Finance Limited [Member] | Wardle Storeys [Member]</t>
  </si>
  <si>
    <t>Line of credit maximum amount</t>
  </si>
  <si>
    <t>Line of credit interest rate description</t>
  </si>
  <si>
    <t>The line has several tranches based on currency or underlying security. Interest is payable monthly at the base rate (UK LIBOR) plus 1.95% to 2.45% depending on the tranche.</t>
  </si>
  <si>
    <t>Line of credit interest rate</t>
  </si>
  <si>
    <t>2.44%</t>
  </si>
  <si>
    <t>Line of credit amount outstanding</t>
  </si>
  <si>
    <t>Lloyds Bank Commercial Finance Limited [Member] | Wardle Storeys [Member] | British Pound Sterling [Member]</t>
  </si>
  <si>
    <t>Line of credit maximum amount | £</t>
  </si>
  <si>
    <t>Line of credit amount outstanding | £</t>
  </si>
  <si>
    <t>Lloyds Bank Commercial Finance Limited [Member] | Wardle Storeys [Member] | Maximum [Member]</t>
  </si>
  <si>
    <t>Line of credit premium over base rate</t>
  </si>
  <si>
    <t>2.45%</t>
  </si>
  <si>
    <t>Lloyds Bank Commercial Finance Limited [Member] | Wardle Storeys [Member] | Minimum [Member]</t>
  </si>
  <si>
    <t>1.95%</t>
  </si>
  <si>
    <t>Wells Fargo Capital Finance, LLC [Member]</t>
  </si>
  <si>
    <t>2.50%</t>
  </si>
  <si>
    <t>Interest is payable monthly at the Euro dollar rate plus 2.25% or Wells Fargo Capital Finance, LLCs prime rate at the Companys election on outstanding balances up to $6,000,000 and prime rate on amounts in excess of $6,000,000.</t>
  </si>
  <si>
    <t>3.81%</t>
  </si>
  <si>
    <t>Long-Term Debt (Schedule of Long-term debt) (Details) - USD ($)</t>
  </si>
  <si>
    <t>Debt Instrument [Line Items]</t>
  </si>
  <si>
    <t>Long-term debt</t>
  </si>
  <si>
    <t>Less: Current portion</t>
  </si>
  <si>
    <t>Long-Term Portion</t>
  </si>
  <si>
    <t>Kennet Equipment Leasing Financing Obligation [Member]</t>
  </si>
  <si>
    <t>Balboa Capital Corporation Note Payable [Member]</t>
  </si>
  <si>
    <t>Regents Capital Corporation Note Payable [Member]</t>
  </si>
  <si>
    <t>De Lage Landen Financial Services Note Payable [Member]</t>
  </si>
  <si>
    <t>Ford Motor Credit Note Payable [Member]</t>
  </si>
  <si>
    <t>Byline Financial Group Note Payable [Member]</t>
  </si>
  <si>
    <t>Long-Term Debt (Schedule of Long-term debt) (Parenthetical) (Details)</t>
  </si>
  <si>
    <t>Long term debt, interest rate</t>
  </si>
  <si>
    <t>8.55%</t>
  </si>
  <si>
    <t>Long-term debt, periodic payment</t>
  </si>
  <si>
    <t>Long-term debt, maturity date</t>
  </si>
  <si>
    <t>Mar. 31,
		2019</t>
  </si>
  <si>
    <t>4.31%</t>
  </si>
  <si>
    <t>Nov. 30,
		2021</t>
  </si>
  <si>
    <t>7.35%</t>
  </si>
  <si>
    <t>May 31,
		2021</t>
  </si>
  <si>
    <t>7.41%</t>
  </si>
  <si>
    <t>Dec. 31,
		2019</t>
  </si>
  <si>
    <t>Long-term debt, interest rate terms</t>
  </si>
  <si>
    <t>Monthly interest only payments at the Euro dollar rate plus 2.25% or Wells Fargo Bank, National Association's prime rate</t>
  </si>
  <si>
    <t>3.51%</t>
  </si>
  <si>
    <t>Long-term debt, periodic principal payment</t>
  </si>
  <si>
    <t>Long-term debt, frequency of periodic payment</t>
  </si>
  <si>
    <t>Monthly</t>
  </si>
  <si>
    <t>Oct. 31,
		2019</t>
  </si>
  <si>
    <t>Long-term debt, face amount</t>
  </si>
  <si>
    <t>Feb. 28,
		2019</t>
  </si>
  <si>
    <t>Long-term debt, face amount | £</t>
  </si>
  <si>
    <t>Long-term debt, periodic payment | £</t>
  </si>
  <si>
    <t>10.90%</t>
  </si>
  <si>
    <t>Kennet Equipment Leasing Financing Obligation [Member] | British Pound Sterling [Member]</t>
  </si>
  <si>
    <t>Quarterly</t>
  </si>
  <si>
    <t>Long-Term Debt (Principal requirements on long-term debt) (Details) - USD ($)</t>
  </si>
  <si>
    <t>Totals</t>
  </si>
  <si>
    <t>Long-Term Debt (Narrative) (Details)</t>
  </si>
  <si>
    <t>Long-term debt, repayments</t>
  </si>
  <si>
    <t>Proceeds from long-term debt</t>
  </si>
  <si>
    <t>Long-term debt, amount incurred</t>
  </si>
  <si>
    <t>Long-term debt, amount incurred | £</t>
  </si>
  <si>
    <t>Long-term debt | £</t>
  </si>
  <si>
    <t>Long-term debt, repayments | £</t>
  </si>
  <si>
    <t>Related Party Obligations (Long-term debt to related parties) (Details) - USD ($)</t>
  </si>
  <si>
    <t>Total debt to related parties</t>
  </si>
  <si>
    <t>Less: Current portion of debt to related parties</t>
  </si>
  <si>
    <t>Total Long-term Debt to Related Parties</t>
  </si>
  <si>
    <t>Majority Shareholder [Member]</t>
  </si>
  <si>
    <t>Wardle Storeys [Member]</t>
  </si>
  <si>
    <t>Centurian Investors, Inc. [Member]</t>
  </si>
  <si>
    <t>Related Party Obligations (Long-term debt to related parties) (Details) (Parenthetical)</t>
  </si>
  <si>
    <t>Long-term debt, interest rate</t>
  </si>
  <si>
    <t>9.25%</t>
  </si>
  <si>
    <t>Oct. 17,
		2018</t>
  </si>
  <si>
    <t>6.25%</t>
  </si>
  <si>
    <t>Dec. 31,
		2023</t>
  </si>
  <si>
    <t>Long-term debt, principal payment rate due on December 31, 2020</t>
  </si>
  <si>
    <t>10.00%</t>
  </si>
  <si>
    <t>Long-term debt, principal payment rate due on December 31, 2021</t>
  </si>
  <si>
    <t>20.00%</t>
  </si>
  <si>
    <t>Long-term debt, principal payment rate due on December 31, 2022</t>
  </si>
  <si>
    <t>30.00%</t>
  </si>
  <si>
    <t>Long-term debt, principal payment rate due on December 31, 2023</t>
  </si>
  <si>
    <t>40.00%</t>
  </si>
  <si>
    <t>Related Party Obligations (Narrative) (Details)</t>
  </si>
  <si>
    <t>May 31, 2016USD ($)</t>
  </si>
  <si>
    <t>May 31, 2016EUR (€)</t>
  </si>
  <si>
    <t>Nov. 30, 2014USD ($)</t>
  </si>
  <si>
    <t>Dec. 31, 2013USD ($)</t>
  </si>
  <si>
    <t>Lease financing obligation</t>
  </si>
  <si>
    <t>Security deposit made with the lessor entity</t>
  </si>
  <si>
    <t>Rate of interest payable on capital lease obligation</t>
  </si>
  <si>
    <t>18.20%</t>
  </si>
  <si>
    <t>Monthly principal and interest payments to be made on capital lease obligation</t>
  </si>
  <si>
    <t>Increase in the monthly payment due to Lease amendment</t>
  </si>
  <si>
    <t>Increase in the Security deposit due to Lease amendment</t>
  </si>
  <si>
    <t>Increase in the principal amount due to Lease amendment</t>
  </si>
  <si>
    <t>Repayments of related party debt</t>
  </si>
  <si>
    <t>Wardle Storeys [Member] | Euro [Member]</t>
  </si>
  <si>
    <t>Repayments of related party debt | €</t>
  </si>
  <si>
    <t>Company's Majority Owners [Member]</t>
  </si>
  <si>
    <t>Long-term debt, security deposit</t>
  </si>
  <si>
    <t>Related Party Obligations (Lease Financing Obligation) (Details) - USD ($)</t>
  </si>
  <si>
    <t>Related Party Lease Financing Obligation Details</t>
  </si>
  <si>
    <t>Related party lease financing obligation</t>
  </si>
  <si>
    <t>Related Party Obligations (Current Related Party Obligations) (Details) - USD ($)</t>
  </si>
  <si>
    <t>Related Party Obligations Current Related Party Obligations Details</t>
  </si>
  <si>
    <t>Current portion of long-term debt to related parties</t>
  </si>
  <si>
    <t>Current portion related party lease financing obligation</t>
  </si>
  <si>
    <t>Related Party Obligation</t>
  </si>
  <si>
    <t>Related Party Obligations (Principal Payments on Related Party Obligations) (Details)</t>
  </si>
  <si>
    <t>Principal requirements on all related party obligations</t>
  </si>
  <si>
    <t>Thereafter</t>
  </si>
  <si>
    <t>Income Taxes ((Benefit)/Provision For Income Taxes) (Details) - USD ($)</t>
  </si>
  <si>
    <t>Current:</t>
  </si>
  <si>
    <t>Federal</t>
  </si>
  <si>
    <t>State</t>
  </si>
  <si>
    <t>Foreign</t>
  </si>
  <si>
    <t>Total current income tax provision</t>
  </si>
  <si>
    <t>Deferred:</t>
  </si>
  <si>
    <t>Total deferred income tax benefit</t>
  </si>
  <si>
    <t>Total income tax benefit</t>
  </si>
  <si>
    <t>Income Taxes (Reconciliation of the Income Tax at the Effective Tax Rate) (Details) - USD ($)</t>
  </si>
  <si>
    <t>Income tax at statutory rates</t>
  </si>
  <si>
    <t>Change in deferred tax valuation</t>
  </si>
  <si>
    <t>Foreign tax rate differential</t>
  </si>
  <si>
    <t>UEPH preference dividend</t>
  </si>
  <si>
    <t>Research and development credit</t>
  </si>
  <si>
    <t>Effect of change in tax rate on deferred items</t>
  </si>
  <si>
    <t>State tax provisions</t>
  </si>
  <si>
    <t>Effective income tax rate</t>
  </si>
  <si>
    <t>(1940.00%)</t>
  </si>
  <si>
    <t>(3940.00%)</t>
  </si>
  <si>
    <t>Income Taxes (Deferred Tax Assets and Liabilities) (Details) - USD ($)</t>
  </si>
  <si>
    <t>Current deferred tax assets:</t>
  </si>
  <si>
    <t>Net operating loss carryforward</t>
  </si>
  <si>
    <t>Total current deferred tax assets</t>
  </si>
  <si>
    <t>Noncurrent deferred tax assets</t>
  </si>
  <si>
    <t>Total noncurrent deferred tax assets</t>
  </si>
  <si>
    <t>Noncurrent deferred tax liabilities:</t>
  </si>
  <si>
    <t>Trademarks</t>
  </si>
  <si>
    <t>Deferred gain</t>
  </si>
  <si>
    <t>Capital allowances</t>
  </si>
  <si>
    <t>Total noncurrent deferred tax liabilities</t>
  </si>
  <si>
    <t>Total noncurrent deferred tax asset (liabilities), net</t>
  </si>
  <si>
    <t>Net deferred tax assets</t>
  </si>
  <si>
    <t>Income Taxes (Narrative) (Details) - USD ($)</t>
  </si>
  <si>
    <t>Tax Credit Carryforward [Line Items]</t>
  </si>
  <si>
    <t>Net operating loss carryforward, noncurrent</t>
  </si>
  <si>
    <t>Net deferred tax liabilities, noncurrent</t>
  </si>
  <si>
    <t>US [Member]</t>
  </si>
  <si>
    <t>Operating loss carryforward</t>
  </si>
  <si>
    <t>US [Member] | Minimum [Member]</t>
  </si>
  <si>
    <t>Expiration years</t>
  </si>
  <si>
    <t>Dec. 31,
		2020</t>
  </si>
  <si>
    <t>US [Member] | Maximum [Member]</t>
  </si>
  <si>
    <t>Dec. 31,
		2034</t>
  </si>
  <si>
    <t>U.K. [Member]</t>
  </si>
  <si>
    <t>Postretirement and Postemployment Benefit Liabilities (Accumulated Postretirement Benefit Obligation) (Details) - USD ($)</t>
  </si>
  <si>
    <t>Accumulated postretirement benefit obligation, plan assets and accrued postretirement liability:</t>
  </si>
  <si>
    <t>Postretirement Benefit Liability - Health and Life</t>
  </si>
  <si>
    <t>Less: Plan assets</t>
  </si>
  <si>
    <t>Accrued postretirement benefit cost</t>
  </si>
  <si>
    <t>Less: Unrecognized net gain</t>
  </si>
  <si>
    <t>Accumulated postretirement benefit obligation</t>
  </si>
  <si>
    <t>Postretirement and Postemployment Benefit Liabilities (Net Pension Expense (Benefit)) (Details) - USD ($)</t>
  </si>
  <si>
    <t>Net pension benefit for the plan:</t>
  </si>
  <si>
    <t>Service cost</t>
  </si>
  <si>
    <t>Interest cost on projected benefit obligation</t>
  </si>
  <si>
    <t>Amortization of prior service cost</t>
  </si>
  <si>
    <t>Amortization of net gain</t>
  </si>
  <si>
    <t>Net pension expense (benefit)</t>
  </si>
  <si>
    <t>Postretirement and Postemployment Benefit Liabilities (Reconciliation of losses in other comprehensive income (loss)) (Details) - USD ($)</t>
  </si>
  <si>
    <t>Reconciliation of losses in other comprehensive income (loss):</t>
  </si>
  <si>
    <t>Net actuarial loss</t>
  </si>
  <si>
    <t>Amortization of prior service credit and actuarial gain</t>
  </si>
  <si>
    <t>Pension adjustment in other comprehensive loss</t>
  </si>
  <si>
    <t>Postretirement and Postemployment Benefit Liabilities (Significant Assumptions) (Details)</t>
  </si>
  <si>
    <t>Health Care Cost Trend Rates</t>
  </si>
  <si>
    <t>Health Care Cost Trend Rates 2016</t>
  </si>
  <si>
    <t>4.00%</t>
  </si>
  <si>
    <t>Health Care Cost Trend Rates Thereafter</t>
  </si>
  <si>
    <t>Discount rate</t>
  </si>
  <si>
    <t>3.67%</t>
  </si>
  <si>
    <t>3.83%</t>
  </si>
  <si>
    <t>Measurement Date</t>
  </si>
  <si>
    <t>Dec. 31,
		2016</t>
  </si>
  <si>
    <t>Dec. 31,
		2015</t>
  </si>
  <si>
    <t>Postretirement and Postemployment Benefit Liabilities (Estimated Benefit Payments For Next Five Years) (Details)</t>
  </si>
  <si>
    <t>Estimated benefit payments from the plan for each of the next years:</t>
  </si>
  <si>
    <t>2022-2026</t>
  </si>
  <si>
    <t>Postretirement and Postemployment Benefit Liabilities (Narrative) (Details) - USD ($)</t>
  </si>
  <si>
    <t>Postemployment Benefit Liability - Severance</t>
  </si>
  <si>
    <t>Defined benefit contributions by employer</t>
  </si>
  <si>
    <t>Defined benefit contributions by employee</t>
  </si>
  <si>
    <t>Accrued postemployment benefit liability - severance</t>
  </si>
  <si>
    <t>Accrued postemployment benefit liability was determined using discount rates</t>
  </si>
  <si>
    <t>3.85%</t>
  </si>
  <si>
    <t>Postemployment Benefit Liability - Other</t>
  </si>
  <si>
    <t>Company provides monthly payments to the spouses of employees who died prior to retirement from the Company</t>
  </si>
  <si>
    <t>Number of former employees receiving benefit payments under the provision</t>
  </si>
  <si>
    <t>Spouse death benefits</t>
  </si>
  <si>
    <t>Equity (Narrative) (Details)</t>
  </si>
  <si>
    <t>Dec. 30, 2015shares</t>
  </si>
  <si>
    <t>Nov. 17, 2015$ / sharesshares</t>
  </si>
  <si>
    <t>Nov. 10, 2014USD ($)$ / sharesshares</t>
  </si>
  <si>
    <t>Jan. 01, 2017$ / sharesshares</t>
  </si>
  <si>
    <t>Jan. 03, 2016$ / sharesshares</t>
  </si>
  <si>
    <t>Nov. 24, 2015EUR (€)</t>
  </si>
  <si>
    <t>Dec. 28, 2014shares</t>
  </si>
  <si>
    <t>Preferred Stock Par value | $ / shares</t>
  </si>
  <si>
    <t>Series A Shares issued</t>
  </si>
  <si>
    <t>Series A Shares outstanding</t>
  </si>
  <si>
    <t>Series B Shares issued</t>
  </si>
  <si>
    <t>Series B Shares outstanding</t>
  </si>
  <si>
    <t>Series C Shares issued</t>
  </si>
  <si>
    <t>Series C Shares outstanding</t>
  </si>
  <si>
    <t>Common Stock, par value | $ / shares</t>
  </si>
  <si>
    <t>Shares converted, number of new common shares issued</t>
  </si>
  <si>
    <t>Preferred A Shares [Member]</t>
  </si>
  <si>
    <t>Shares issued per share upon conversion of preferred stock</t>
  </si>
  <si>
    <t>Value of shares issued to former owners of Uniroyal | $</t>
  </si>
  <si>
    <t>Preferred B Shares [Member]</t>
  </si>
  <si>
    <t>Common Stock, votes per share</t>
  </si>
  <si>
    <t>Shares issued per share upon conversion of common stock</t>
  </si>
  <si>
    <t>Preferred C Shares [Member]</t>
  </si>
  <si>
    <t>Number of shares issued to former owners of company acquired</t>
  </si>
  <si>
    <t>Number of shares of UGEL purchased</t>
  </si>
  <si>
    <t>Preferred shares, liquidation preference | $</t>
  </si>
  <si>
    <t>Preferred shares, fixed dividend payable quarterly | $</t>
  </si>
  <si>
    <t>UGEL (Previously EPAL) [Member] | Euro [Member]</t>
  </si>
  <si>
    <t>Preferred shares, liquidation preference | €</t>
  </si>
  <si>
    <t>Preferred shares, fixed dividend payable quarterly | €</t>
  </si>
  <si>
    <t>Preferred shares, liquidation preference | £</t>
  </si>
  <si>
    <t>Preferred shares, fixed dividend payable quarterly | £</t>
  </si>
  <si>
    <t>Uniroyal LLC [Member] | Preferred A Shares [Member]</t>
  </si>
  <si>
    <t>Price per share of shares issued to former owners | $ / shares</t>
  </si>
  <si>
    <t>Preferred return per annum</t>
  </si>
  <si>
    <t>5.00%</t>
  </si>
  <si>
    <t>Uniroyal LLC [Member] | Preferred B Shares [Member]</t>
  </si>
  <si>
    <t>55.00%</t>
  </si>
  <si>
    <t>Preferred return per annum, first anniversary increase</t>
  </si>
  <si>
    <t>0.50%</t>
  </si>
  <si>
    <t>Uniroyal LLC [Member] | Preferred B Shares [Member] | Maximum [Member]</t>
  </si>
  <si>
    <t>8.00%</t>
  </si>
  <si>
    <t>Uniroyal LLC [Member] | British Pound Sterling [Member] | Preferred A Shares [Member]</t>
  </si>
  <si>
    <t>Stock Options or Stock Based Compensation (Significant Assumptions) (Details) - $ / shares</t>
  </si>
  <si>
    <t>Apr. 07, 2016</t>
  </si>
  <si>
    <t>Jul. 30, 2015</t>
  </si>
  <si>
    <t>Exercise price</t>
  </si>
  <si>
    <t>Expected volatility</t>
  </si>
  <si>
    <t>45.00%</t>
  </si>
  <si>
    <t>Risk free interest rate</t>
  </si>
  <si>
    <t>13.00%</t>
  </si>
  <si>
    <t>Expected term</t>
  </si>
  <si>
    <t>6 years</t>
  </si>
  <si>
    <t>Expected dividends</t>
  </si>
  <si>
    <t>0.00%</t>
  </si>
  <si>
    <t>Stock Options or Stock Based Compensation (Option Activity) (Details) - USD ($) $ / shares in Units, $ in Thousands</t>
  </si>
  <si>
    <t>Total Stock Options</t>
  </si>
  <si>
    <t>Outstanding</t>
  </si>
  <si>
    <t>Granted</t>
  </si>
  <si>
    <t>Exercised</t>
  </si>
  <si>
    <t>Cancelled</t>
  </si>
  <si>
    <t>Total Weighted Average Exercise Price</t>
  </si>
  <si>
    <t>Exercisable</t>
  </si>
  <si>
    <t>Vested</t>
  </si>
  <si>
    <t>Forfeited or cancelled</t>
  </si>
  <si>
    <t>Exercisable Weighted Average Exercise Price</t>
  </si>
  <si>
    <t>Nonvested</t>
  </si>
  <si>
    <t>Nonvested Weighted Average Exercise Price</t>
  </si>
  <si>
    <t>Aggregate intrinsic value</t>
  </si>
  <si>
    <t>Stock Options or Stock Based Compensation (Narrative) (Details) - USD ($)</t>
  </si>
  <si>
    <t>Stock Options Or Stock Based Compensation Narrative Details</t>
  </si>
  <si>
    <t>Number of options granted in period</t>
  </si>
  <si>
    <t>Exercise price of options granted in period</t>
  </si>
  <si>
    <t>Expiration date</t>
  </si>
  <si>
    <t>Apr. 7,
		2026</t>
  </si>
  <si>
    <t>Jul. 3,
		2025</t>
  </si>
  <si>
    <t>Unrecognized compensation cost</t>
  </si>
  <si>
    <t>Unrecognized compensation cost, recognition period</t>
  </si>
  <si>
    <t>27 months</t>
  </si>
  <si>
    <t>Earnings Per Share (Details) - USD ($)</t>
  </si>
  <si>
    <t>Numerator</t>
  </si>
  <si>
    <t>Net income avail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Income Per Share</t>
  </si>
  <si>
    <t>Effect of dilutive securities</t>
  </si>
  <si>
    <t>Stock Option [Member]</t>
  </si>
  <si>
    <t>Capital Leases (Details) - USD ($)</t>
  </si>
  <si>
    <t>Capital Leases Details</t>
  </si>
  <si>
    <t>Capital Leases on equipment - Monthly lease payments minimum</t>
  </si>
  <si>
    <t>Capital Leases on equipment - Monthly lease payments maximum</t>
  </si>
  <si>
    <t>Principal balance of all capital lease obligations</t>
  </si>
  <si>
    <t>Capital Leases on equipment -Interest rates minimum</t>
  </si>
  <si>
    <t>3.84%</t>
  </si>
  <si>
    <t>Capital Leases on equipment -Interest rates maximum</t>
  </si>
  <si>
    <t>19.15%</t>
  </si>
  <si>
    <t>Principal requirements on capital leases for years ending after January 1, 2017:</t>
  </si>
  <si>
    <t>Total Principal Requirement on capital lease</t>
  </si>
  <si>
    <t>Less Interest</t>
  </si>
  <si>
    <t>Gross Principal Requirement on capital Lease</t>
  </si>
  <si>
    <t>Less current portion</t>
  </si>
  <si>
    <t>Net Total Principal Requirment on capital lease</t>
  </si>
  <si>
    <t>Operating Leases (Details) - USD ($)</t>
  </si>
  <si>
    <t>Operating Lease Details</t>
  </si>
  <si>
    <t>The agreements include payments ranging minimum</t>
  </si>
  <si>
    <t>The agreements include payments ranging maximum</t>
  </si>
  <si>
    <t>Total operating lease expense</t>
  </si>
  <si>
    <t>Aggregate minimum rental expense:</t>
  </si>
  <si>
    <t>2022 and thereafter</t>
  </si>
  <si>
    <t>Accumulated Other Comprehensive Income (Details) - USD ($)</t>
  </si>
  <si>
    <t>Accumulated Other Comprehensive Income (Loss) [Line Items]</t>
  </si>
  <si>
    <t>Balance</t>
  </si>
  <si>
    <t>Other comprehensive losses before reclassifications</t>
  </si>
  <si>
    <t>Reclassification adjustment for gains included in net income</t>
  </si>
  <si>
    <t>Minimum Benefit Liability Adjustments [Member]</t>
  </si>
  <si>
    <t>Foreign Currency Translation Adjustment [Member]</t>
  </si>
  <si>
    <t>Retirement Plans (Details) - GBP (£)</t>
  </si>
  <si>
    <t>Defined Contribution Plan Disclosure [Line Items]</t>
  </si>
  <si>
    <t>Contributions made by the employer</t>
  </si>
  <si>
    <t>Employee 2% [Member]</t>
  </si>
  <si>
    <t>Employee contribution</t>
  </si>
  <si>
    <t>2.00%</t>
  </si>
  <si>
    <t>Company contribution</t>
  </si>
  <si>
    <t>6.00%</t>
  </si>
  <si>
    <t>Employee 3% [Member]</t>
  </si>
  <si>
    <t>3.00%</t>
  </si>
  <si>
    <t>7.00%</t>
  </si>
  <si>
    <t>Employee 4% [Member]</t>
  </si>
  <si>
    <t>7.50%</t>
  </si>
  <si>
    <t>Employee 5% [Member]</t>
  </si>
  <si>
    <t>Concentrations (Details)</t>
  </si>
  <si>
    <t>Sales Revenue, Net [Member]</t>
  </si>
  <si>
    <t>Concentration Risk [Line Items]</t>
  </si>
  <si>
    <t>Concentration risk percentage</t>
  </si>
  <si>
    <t>46.00%</t>
  </si>
  <si>
    <t>43.00%</t>
  </si>
  <si>
    <t>Accounts Receivable [Member]</t>
  </si>
  <si>
    <t>63.00%</t>
  </si>
  <si>
    <t>58.00%</t>
  </si>
  <si>
    <t>Related Party Transactions (Details) - USD ($)</t>
  </si>
  <si>
    <t>Consulting fees paid to a related pa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72706</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3</v>
      </c>
    </row>
    <row r="14" spans="1:4">
      <c r="A14" s="3" t="s">
        <v>25</v>
      </c>
      <c r="B14" s="4" t="n">
        <v>2016</v>
      </c>
    </row>
    <row r="15" spans="1:4">
      <c r="A15" s="3" t="s">
        <v>26</v>
      </c>
      <c r="B15" s="3" t="s">
        <v>27</v>
      </c>
    </row>
    <row r="16" spans="1:4">
      <c r="A16" s="3" t="s">
        <v>28</v>
      </c>
      <c r="D16" s="5" t="n">
        <v>34223508</v>
      </c>
    </row>
    <row r="17" spans="1:4">
      <c r="A17" s="3" t="s">
        <v>29</v>
      </c>
    </row>
    <row r="18" spans="1:4">
      <c r="A18" s="3" t="s">
        <v>30</v>
      </c>
      <c r="C18" s="4" t="n">
        <v>1619102</v>
      </c>
    </row>
    <row r="19" spans="1:4">
      <c r="A19" s="3" t="s">
        <v>31</v>
      </c>
    </row>
    <row r="20" spans="1:4">
      <c r="A20" s="3" t="s">
        <v>30</v>
      </c>
      <c r="C20" s="4" t="n">
        <v>17106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6" t="s">
        <v>193</v>
      </c>
    </row>
    <row r="4" spans="1:2">
      <c r="A4" s="3" t="s">
        <v>164</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6" t="s">
        <v>42</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321586</v>
      </c>
      <c r="C3" s="5" t="n">
        <v>1910112</v>
      </c>
    </row>
    <row r="4" spans="1:3">
      <c r="A4" s="3" t="s">
        <v>36</v>
      </c>
      <c r="B4" s="4" t="n">
        <v>14555463</v>
      </c>
      <c r="C4" s="4" t="n">
        <v>14209056</v>
      </c>
    </row>
    <row r="5" spans="1:3">
      <c r="A5" s="3" t="s">
        <v>37</v>
      </c>
      <c r="B5" s="4" t="n">
        <v>17046171</v>
      </c>
      <c r="C5" s="4" t="n">
        <v>17527728</v>
      </c>
    </row>
    <row r="6" spans="1:3">
      <c r="A6" s="3" t="s">
        <v>38</v>
      </c>
      <c r="B6" s="4" t="n">
        <v>2485213</v>
      </c>
      <c r="C6" s="4" t="n">
        <v>2891007</v>
      </c>
    </row>
    <row r="7" spans="1:3">
      <c r="A7" s="3" t="s">
        <v>39</v>
      </c>
      <c r="B7" s="4" t="n">
        <v>25456</v>
      </c>
      <c r="C7" s="4" t="n">
        <v>23298</v>
      </c>
    </row>
    <row r="8" spans="1:3">
      <c r="A8" s="3" t="s">
        <v>40</v>
      </c>
      <c r="B8" s="4" t="n">
        <v>35433889</v>
      </c>
      <c r="C8" s="4" t="n">
        <v>36561201</v>
      </c>
    </row>
    <row r="9" spans="1:3">
      <c r="A9" s="3" t="s">
        <v>41</v>
      </c>
      <c r="B9" s="4" t="n">
        <v>13611494</v>
      </c>
      <c r="C9" s="4" t="n">
        <v>14003276</v>
      </c>
    </row>
    <row r="10" spans="1:3">
      <c r="A10" s="6" t="s">
        <v>42</v>
      </c>
    </row>
    <row r="11" spans="1:3">
      <c r="A11" s="3" t="s">
        <v>43</v>
      </c>
      <c r="B11" s="4" t="n">
        <v>3133564</v>
      </c>
      <c r="C11" s="4" t="n">
        <v>3534936</v>
      </c>
    </row>
    <row r="12" spans="1:3">
      <c r="A12" s="3" t="s">
        <v>44</v>
      </c>
      <c r="B12" s="4" t="n">
        <v>1079175</v>
      </c>
      <c r="C12" s="4" t="n">
        <v>1079175</v>
      </c>
    </row>
    <row r="13" spans="1:3">
      <c r="A13" s="3" t="s">
        <v>45</v>
      </c>
      <c r="B13" s="4" t="n">
        <v>5410375</v>
      </c>
      <c r="C13" s="4" t="n">
        <v>3095414</v>
      </c>
    </row>
    <row r="14" spans="1:3">
      <c r="A14" s="3" t="s">
        <v>46</v>
      </c>
      <c r="B14" s="4" t="n">
        <v>9623114</v>
      </c>
      <c r="C14" s="4" t="n">
        <v>7709525</v>
      </c>
    </row>
    <row r="15" spans="1:3">
      <c r="A15" s="3" t="s">
        <v>47</v>
      </c>
      <c r="B15" s="4" t="n">
        <v>58668497</v>
      </c>
      <c r="C15" s="4" t="n">
        <v>58274002</v>
      </c>
    </row>
    <row r="16" spans="1:3">
      <c r="A16" s="6" t="s">
        <v>48</v>
      </c>
    </row>
    <row r="17" spans="1:3">
      <c r="A17" s="3" t="s">
        <v>49</v>
      </c>
      <c r="B17" s="4" t="n">
        <v>679494</v>
      </c>
      <c r="C17" s="4" t="n">
        <v>322307</v>
      </c>
    </row>
    <row r="18" spans="1:3">
      <c r="A18" s="3" t="s">
        <v>50</v>
      </c>
      <c r="B18" s="4" t="n">
        <v>16799592</v>
      </c>
      <c r="C18" s="4" t="n">
        <v>16577279</v>
      </c>
    </row>
    <row r="19" spans="1:3">
      <c r="A19" s="3" t="s">
        <v>51</v>
      </c>
      <c r="B19" s="4" t="n">
        <v>851988</v>
      </c>
      <c r="C19" s="4" t="n">
        <v>639018</v>
      </c>
    </row>
    <row r="20" spans="1:3">
      <c r="A20" s="3" t="s">
        <v>52</v>
      </c>
      <c r="B20" s="4" t="n">
        <v>368718</v>
      </c>
      <c r="C20" s="4" t="n">
        <v>489978</v>
      </c>
    </row>
    <row r="21" spans="1:3">
      <c r="A21" s="3" t="s">
        <v>53</v>
      </c>
      <c r="B21" s="4" t="n">
        <v>7331213</v>
      </c>
      <c r="C21" s="4" t="n">
        <v>7592510</v>
      </c>
    </row>
    <row r="22" spans="1:3">
      <c r="A22" s="3" t="s">
        <v>54</v>
      </c>
      <c r="B22" s="4" t="n">
        <v>3645526</v>
      </c>
      <c r="C22" s="4" t="n">
        <v>3941296</v>
      </c>
    </row>
    <row r="23" spans="1:3">
      <c r="A23" s="3" t="s">
        <v>55</v>
      </c>
      <c r="B23" s="4" t="n">
        <v>371161</v>
      </c>
      <c r="C23" s="4" t="n">
        <v>276880</v>
      </c>
    </row>
    <row r="24" spans="1:3">
      <c r="A24" s="3" t="s">
        <v>56</v>
      </c>
      <c r="B24" s="4" t="n">
        <v>158527</v>
      </c>
      <c r="C24" s="4" t="n">
        <v>136725</v>
      </c>
    </row>
    <row r="25" spans="1:3">
      <c r="A25" s="3" t="s">
        <v>57</v>
      </c>
      <c r="B25" s="4" t="n">
        <v>30206219</v>
      </c>
      <c r="C25" s="4" t="n">
        <v>29975993</v>
      </c>
    </row>
    <row r="26" spans="1:3">
      <c r="A26" s="6" t="s">
        <v>58</v>
      </c>
    </row>
    <row r="27" spans="1:3">
      <c r="A27" s="3" t="s">
        <v>59</v>
      </c>
      <c r="B27" s="4" t="n">
        <v>1994910</v>
      </c>
      <c r="C27" s="4" t="n">
        <v>2134243</v>
      </c>
    </row>
    <row r="28" spans="1:3">
      <c r="A28" s="3" t="s">
        <v>60</v>
      </c>
      <c r="B28" s="4" t="n">
        <v>856171</v>
      </c>
      <c r="C28" s="4" t="n">
        <v>1469317</v>
      </c>
    </row>
    <row r="29" spans="1:3">
      <c r="A29" s="3" t="s">
        <v>61</v>
      </c>
      <c r="B29" s="4" t="n">
        <v>2162151</v>
      </c>
      <c r="C29" s="4" t="n">
        <v>2164682</v>
      </c>
    </row>
    <row r="30" spans="1:3">
      <c r="A30" s="3" t="s">
        <v>62</v>
      </c>
      <c r="B30" s="4" t="n">
        <v>2826907</v>
      </c>
      <c r="C30" s="4" t="n">
        <v>4449243</v>
      </c>
    </row>
    <row r="31" spans="1:3">
      <c r="A31" s="3" t="s">
        <v>63</v>
      </c>
      <c r="B31" s="4" t="n">
        <v>2883684</v>
      </c>
      <c r="C31" s="4" t="n">
        <v>2836638</v>
      </c>
    </row>
    <row r="32" spans="1:3">
      <c r="A32" s="3" t="s">
        <v>64</v>
      </c>
      <c r="B32" s="4" t="n">
        <v>838308</v>
      </c>
      <c r="C32" s="4" t="n">
        <v>975781</v>
      </c>
    </row>
    <row r="33" spans="1:3">
      <c r="A33" s="3" t="s">
        <v>65</v>
      </c>
      <c r="B33" s="4" t="n">
        <v>11562131</v>
      </c>
      <c r="C33" s="4" t="n">
        <v>14029904</v>
      </c>
    </row>
    <row r="34" spans="1:3">
      <c r="A34" s="3" t="s">
        <v>66</v>
      </c>
      <c r="B34" s="4" t="n">
        <v>41768350</v>
      </c>
      <c r="C34" s="4" t="n">
        <v>44005897</v>
      </c>
    </row>
    <row r="35" spans="1:3">
      <c r="A35" s="6" t="s">
        <v>67</v>
      </c>
    </row>
    <row r="36" spans="1:3">
      <c r="A36" s="3" t="s">
        <v>68</v>
      </c>
      <c r="B36" s="4" t="n">
        <v>617571</v>
      </c>
      <c r="C36" s="4" t="n">
        <v>617571</v>
      </c>
    </row>
    <row r="37" spans="1:3">
      <c r="A37" s="3" t="s">
        <v>69</v>
      </c>
      <c r="B37" s="4" t="n">
        <v>463179</v>
      </c>
      <c r="C37" s="4" t="n">
        <v>463179</v>
      </c>
    </row>
    <row r="38" spans="1:3">
      <c r="A38" s="3" t="s">
        <v>70</v>
      </c>
      <c r="B38" s="4" t="n">
        <v>75</v>
      </c>
      <c r="C38" s="4" t="n">
        <v>75</v>
      </c>
    </row>
    <row r="39" spans="1:3">
      <c r="A39" s="3" t="s">
        <v>71</v>
      </c>
      <c r="B39" s="4" t="n">
        <v>18728</v>
      </c>
      <c r="C39" s="4" t="n">
        <v>18892</v>
      </c>
    </row>
    <row r="40" spans="1:3">
      <c r="A40" s="3" t="s">
        <v>72</v>
      </c>
      <c r="B40" s="4" t="n">
        <v>34653894</v>
      </c>
      <c r="C40" s="4" t="n">
        <v>34823886</v>
      </c>
    </row>
    <row r="41" spans="1:3">
      <c r="A41" s="3" t="s">
        <v>73</v>
      </c>
      <c r="B41" s="4" t="n">
        <v>-17174814</v>
      </c>
      <c r="C41" s="4" t="n">
        <v>-21674478</v>
      </c>
    </row>
    <row r="42" spans="1:3">
      <c r="A42" s="3" t="s">
        <v>74</v>
      </c>
      <c r="B42" s="4" t="n">
        <v>-1678486</v>
      </c>
      <c r="C42" s="4" t="n">
        <v>18980</v>
      </c>
    </row>
    <row r="43" spans="1:3">
      <c r="A43" s="3" t="s">
        <v>75</v>
      </c>
      <c r="B43" s="4" t="n">
        <v>16900147</v>
      </c>
      <c r="C43" s="4" t="n">
        <v>14268105</v>
      </c>
    </row>
    <row r="44" spans="1:3">
      <c r="A44" s="3" t="s">
        <v>76</v>
      </c>
      <c r="B44" s="5" t="n">
        <v>58668497</v>
      </c>
      <c r="C44" s="5" t="n">
        <v>58274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6" t="s">
        <v>114</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6" t="s">
        <v>235</v>
      </c>
    </row>
    <row r="4" spans="1:2">
      <c r="A4" s="3" t="s">
        <v>135</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v>
      </c>
      <c r="B1" s="2" t="s">
        <v>2</v>
      </c>
      <c r="C1" s="2" t="s">
        <v>33</v>
      </c>
    </row>
    <row r="2" spans="1:3">
      <c r="A2" s="6" t="s">
        <v>78</v>
      </c>
    </row>
    <row r="3" spans="1:3">
      <c r="A3" s="3" t="s">
        <v>79</v>
      </c>
      <c r="B3" s="5" t="n">
        <v>100</v>
      </c>
      <c r="C3" s="5" t="n">
        <v>100</v>
      </c>
    </row>
    <row r="4" spans="1:3">
      <c r="A4" s="3" t="s">
        <v>80</v>
      </c>
      <c r="B4" s="4" t="n">
        <v>5000000</v>
      </c>
      <c r="C4" s="4" t="n">
        <v>5000000</v>
      </c>
    </row>
    <row r="5" spans="1:3">
      <c r="A5" s="3" t="s">
        <v>81</v>
      </c>
      <c r="B5" s="5" t="n">
        <v>100</v>
      </c>
      <c r="C5" s="5" t="n">
        <v>100</v>
      </c>
    </row>
    <row r="6" spans="1:3">
      <c r="A6" s="3" t="s">
        <v>82</v>
      </c>
      <c r="B6" s="4" t="n">
        <v>200000</v>
      </c>
      <c r="C6" s="4" t="n">
        <v>200000</v>
      </c>
    </row>
    <row r="7" spans="1:3">
      <c r="A7" s="3" t="s">
        <v>83</v>
      </c>
      <c r="B7" s="4" t="n">
        <v>200000</v>
      </c>
      <c r="C7" s="4" t="n">
        <v>200000</v>
      </c>
    </row>
    <row r="8" spans="1:3">
      <c r="A8" s="3" t="s">
        <v>84</v>
      </c>
      <c r="B8" s="5" t="n">
        <v>100</v>
      </c>
      <c r="C8" s="5" t="n">
        <v>100</v>
      </c>
    </row>
    <row r="9" spans="1:3">
      <c r="A9" s="3" t="s">
        <v>85</v>
      </c>
      <c r="B9" s="4" t="n">
        <v>150000</v>
      </c>
      <c r="C9" s="4" t="n">
        <v>150000</v>
      </c>
    </row>
    <row r="10" spans="1:3">
      <c r="A10" s="3" t="s">
        <v>86</v>
      </c>
      <c r="B10" s="4" t="n">
        <v>150000</v>
      </c>
      <c r="C10" s="4" t="n">
        <v>150000</v>
      </c>
    </row>
    <row r="11" spans="1:3">
      <c r="A11" s="3" t="s">
        <v>87</v>
      </c>
      <c r="B11" s="7" t="n">
        <v>1.51</v>
      </c>
      <c r="C11" s="7" t="n">
        <v>1.51</v>
      </c>
    </row>
    <row r="12" spans="1:3">
      <c r="A12" s="3" t="s">
        <v>88</v>
      </c>
      <c r="B12" s="4" t="n">
        <v>50</v>
      </c>
      <c r="C12" s="4" t="n">
        <v>50</v>
      </c>
    </row>
    <row r="13" spans="1:3">
      <c r="A13" s="3" t="s">
        <v>89</v>
      </c>
      <c r="B13" s="4" t="n">
        <v>50</v>
      </c>
      <c r="C13" s="4" t="n">
        <v>50</v>
      </c>
    </row>
    <row r="14" spans="1:3">
      <c r="A14" s="3" t="s">
        <v>90</v>
      </c>
      <c r="B14" s="8" t="n">
        <v>0.001</v>
      </c>
      <c r="C14" s="8" t="n">
        <v>0.001</v>
      </c>
    </row>
    <row r="15" spans="1:3">
      <c r="A15" s="3" t="s">
        <v>91</v>
      </c>
      <c r="B15" s="4" t="n">
        <v>95000000</v>
      </c>
      <c r="C15" s="4" t="n">
        <v>95000000</v>
      </c>
    </row>
    <row r="16" spans="1:3">
      <c r="A16" s="3" t="s">
        <v>92</v>
      </c>
      <c r="B16" s="4" t="n">
        <v>18727782</v>
      </c>
      <c r="C16" s="4" t="n">
        <v>18890909</v>
      </c>
    </row>
    <row r="17" spans="1:3">
      <c r="A17" s="3" t="s">
        <v>93</v>
      </c>
      <c r="B17" s="4" t="n">
        <v>18727782</v>
      </c>
      <c r="C17" s="4" t="n">
        <v>18890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6" t="s">
        <v>187</v>
      </c>
    </row>
    <row r="4" spans="1:2">
      <c r="A4" s="3" t="s">
        <v>250</v>
      </c>
      <c r="B4" s="3" t="s">
        <v>251</v>
      </c>
    </row>
    <row r="5" spans="1:2">
      <c r="A5" s="3" t="s">
        <v>252</v>
      </c>
      <c r="B5" s="3" t="s">
        <v>253</v>
      </c>
    </row>
    <row r="6" spans="1:2">
      <c r="A6" s="3" t="s">
        <v>254</v>
      </c>
      <c r="B6" s="3" t="s">
        <v>255</v>
      </c>
    </row>
    <row r="7" spans="1:2">
      <c r="A7" s="3" t="s">
        <v>256</v>
      </c>
      <c r="B7" s="3" t="s">
        <v>257</v>
      </c>
    </row>
    <row r="8" spans="1:2">
      <c r="A8" s="3" t="s">
        <v>258</v>
      </c>
      <c r="B8" s="3" t="s">
        <v>259</v>
      </c>
    </row>
    <row r="9" spans="1:2">
      <c r="A9" s="3" t="s">
        <v>164</v>
      </c>
      <c r="B9" s="3" t="s">
        <v>260</v>
      </c>
    </row>
    <row r="10" spans="1:2">
      <c r="A10" s="3" t="s">
        <v>197</v>
      </c>
      <c r="B10" s="3" t="s">
        <v>261</v>
      </c>
    </row>
    <row r="11" spans="1:2">
      <c r="A11" s="3" t="s">
        <v>262</v>
      </c>
      <c r="B11" s="3" t="s">
        <v>263</v>
      </c>
    </row>
    <row r="12" spans="1:2">
      <c r="A12" s="3" t="s">
        <v>264</v>
      </c>
      <c r="B12" s="3" t="s">
        <v>265</v>
      </c>
    </row>
    <row r="13" spans="1:2">
      <c r="A13" s="3" t="s">
        <v>266</v>
      </c>
      <c r="B13" s="3" t="s">
        <v>267</v>
      </c>
    </row>
    <row r="14" spans="1:2">
      <c r="A14" s="3" t="s">
        <v>217</v>
      </c>
      <c r="B14" s="3" t="s">
        <v>268</v>
      </c>
    </row>
    <row r="15" spans="1:2">
      <c r="A15" s="3" t="s">
        <v>269</v>
      </c>
      <c r="B15" s="3" t="s">
        <v>270</v>
      </c>
    </row>
    <row r="16" spans="1:2">
      <c r="A16" s="3" t="s">
        <v>271</v>
      </c>
      <c r="B16" s="3" t="s">
        <v>272</v>
      </c>
    </row>
    <row r="17" spans="1:2">
      <c r="A17" s="3" t="s">
        <v>273</v>
      </c>
      <c r="B17" s="3" t="s">
        <v>274</v>
      </c>
    </row>
    <row r="18" spans="1:2">
      <c r="A18" s="3" t="s">
        <v>275</v>
      </c>
      <c r="B18" s="3" t="s">
        <v>276</v>
      </c>
    </row>
    <row r="19" spans="1:2">
      <c r="A19" s="3" t="s">
        <v>277</v>
      </c>
      <c r="B19" s="3" t="s">
        <v>278</v>
      </c>
    </row>
    <row r="20" spans="1:2">
      <c r="A20" s="3" t="s">
        <v>279</v>
      </c>
      <c r="B20" s="3" t="s">
        <v>280</v>
      </c>
    </row>
    <row r="21" spans="1:2">
      <c r="A21" s="3" t="s">
        <v>281</v>
      </c>
      <c r="B21" s="3" t="s">
        <v>282</v>
      </c>
    </row>
    <row r="22" spans="1:2">
      <c r="A22" s="3" t="s">
        <v>283</v>
      </c>
      <c r="B22" s="3" t="s">
        <v>284</v>
      </c>
    </row>
    <row r="23" spans="1:2">
      <c r="A23" s="3" t="s">
        <v>285</v>
      </c>
      <c r="B23" s="3" t="s">
        <v>286</v>
      </c>
    </row>
    <row r="24" spans="1:2">
      <c r="A24" s="3" t="s">
        <v>228</v>
      </c>
      <c r="B24" s="3" t="s">
        <v>287</v>
      </c>
    </row>
    <row r="25" spans="1:2">
      <c r="A25" s="3" t="s">
        <v>288</v>
      </c>
      <c r="B25" s="3" t="s">
        <v>289</v>
      </c>
    </row>
    <row r="26" spans="1:2">
      <c r="A26" s="3" t="s">
        <v>290</v>
      </c>
      <c r="B26"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190</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6" t="s">
        <v>193</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6" t="s">
        <v>42</v>
      </c>
    </row>
    <row r="4" spans="1:2">
      <c r="A4" s="3" t="s">
        <v>299</v>
      </c>
      <c r="B4"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6" t="s">
        <v>198</v>
      </c>
    </row>
    <row r="4" spans="1:2">
      <c r="A4" s="3" t="s">
        <v>302</v>
      </c>
      <c r="B4"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6" t="s">
        <v>201</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6" t="s">
        <v>204</v>
      </c>
    </row>
    <row r="4" spans="1:2">
      <c r="A4" s="3" t="s">
        <v>308</v>
      </c>
      <c r="B4"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6" t="s">
        <v>207</v>
      </c>
    </row>
    <row r="4" spans="1:2">
      <c r="A4" s="3" t="s">
        <v>311</v>
      </c>
      <c r="B4" s="3"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6" t="s">
        <v>213</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4</v>
      </c>
      <c r="B1" s="2" t="s">
        <v>1</v>
      </c>
    </row>
    <row r="2" spans="1:3">
      <c r="B2" s="2" t="s">
        <v>2</v>
      </c>
      <c r="C2" s="2" t="s">
        <v>33</v>
      </c>
    </row>
    <row r="3" spans="1:3">
      <c r="A3" s="6" t="s">
        <v>95</v>
      </c>
    </row>
    <row r="4" spans="1:3">
      <c r="A4" s="3" t="s">
        <v>96</v>
      </c>
      <c r="B4" s="5" t="n">
        <v>100377278</v>
      </c>
      <c r="C4" s="5" t="n">
        <v>99761973</v>
      </c>
    </row>
    <row r="5" spans="1:3">
      <c r="A5" s="3" t="s">
        <v>97</v>
      </c>
      <c r="B5" s="4" t="n">
        <v>77515316</v>
      </c>
      <c r="C5" s="4" t="n">
        <v>77813354</v>
      </c>
    </row>
    <row r="6" spans="1:3">
      <c r="A6" s="3" t="s">
        <v>98</v>
      </c>
      <c r="B6" s="4" t="n">
        <v>22861962</v>
      </c>
      <c r="C6" s="4" t="n">
        <v>21948619</v>
      </c>
    </row>
    <row r="7" spans="1:3">
      <c r="A7" s="6" t="s">
        <v>99</v>
      </c>
    </row>
    <row r="8" spans="1:3">
      <c r="A8" s="3" t="s">
        <v>100</v>
      </c>
      <c r="B8" s="4" t="n">
        <v>5078706</v>
      </c>
      <c r="C8" s="4" t="n">
        <v>5201199</v>
      </c>
    </row>
    <row r="9" spans="1:3">
      <c r="A9" s="3" t="s">
        <v>101</v>
      </c>
      <c r="B9" s="4" t="n">
        <v>8008975</v>
      </c>
      <c r="C9" s="4" t="n">
        <v>7779012</v>
      </c>
    </row>
    <row r="10" spans="1:3">
      <c r="A10" s="3" t="s">
        <v>102</v>
      </c>
      <c r="B10" s="4" t="n">
        <v>1727616</v>
      </c>
      <c r="C10" s="4" t="n">
        <v>1728867</v>
      </c>
    </row>
    <row r="11" spans="1:3">
      <c r="A11" s="3" t="s">
        <v>103</v>
      </c>
      <c r="B11" s="4" t="n">
        <v>14815297</v>
      </c>
      <c r="C11" s="4" t="n">
        <v>14709078</v>
      </c>
    </row>
    <row r="12" spans="1:3">
      <c r="A12" s="3" t="s">
        <v>104</v>
      </c>
      <c r="B12" s="4" t="n">
        <v>8046665</v>
      </c>
      <c r="C12" s="4" t="n">
        <v>7239541</v>
      </c>
    </row>
    <row r="13" spans="1:3">
      <c r="A13" s="6" t="s">
        <v>105</v>
      </c>
    </row>
    <row r="14" spans="1:3">
      <c r="A14" s="3" t="s">
        <v>106</v>
      </c>
      <c r="B14" s="4" t="n">
        <v>-1616120</v>
      </c>
      <c r="C14" s="4" t="n">
        <v>-1613391</v>
      </c>
    </row>
    <row r="15" spans="1:3">
      <c r="A15" s="3" t="s">
        <v>107</v>
      </c>
      <c r="B15" s="4" t="n">
        <v>-249640</v>
      </c>
      <c r="C15" s="4" t="n">
        <v>-65361</v>
      </c>
    </row>
    <row r="16" spans="1:3">
      <c r="A16" s="3" t="s">
        <v>108</v>
      </c>
      <c r="B16" s="4" t="n">
        <v>-1865760</v>
      </c>
      <c r="C16" s="4" t="n">
        <v>-1678752</v>
      </c>
    </row>
    <row r="17" spans="1:3">
      <c r="A17" s="3" t="s">
        <v>109</v>
      </c>
      <c r="B17" s="4" t="n">
        <v>6180905</v>
      </c>
      <c r="C17" s="4" t="n">
        <v>5560789</v>
      </c>
    </row>
    <row r="18" spans="1:3">
      <c r="A18" s="3" t="s">
        <v>110</v>
      </c>
      <c r="B18" s="4" t="n">
        <v>-1198557</v>
      </c>
      <c r="C18" s="4" t="n">
        <v>-2193054</v>
      </c>
    </row>
    <row r="19" spans="1:3">
      <c r="A19" s="3" t="s">
        <v>111</v>
      </c>
      <c r="B19" s="4" t="n">
        <v>7379462</v>
      </c>
      <c r="C19" s="4" t="n">
        <v>7753843</v>
      </c>
    </row>
    <row r="20" spans="1:3">
      <c r="A20" s="3" t="s">
        <v>112</v>
      </c>
      <c r="B20" s="4" t="n">
        <v>-2879798</v>
      </c>
      <c r="C20" s="4" t="n">
        <v>-2801687</v>
      </c>
    </row>
    <row r="21" spans="1:3">
      <c r="A21" s="3" t="s">
        <v>113</v>
      </c>
      <c r="B21" s="5" t="n">
        <v>4499664</v>
      </c>
      <c r="C21" s="5" t="n">
        <v>4952156</v>
      </c>
    </row>
    <row r="22" spans="1:3">
      <c r="A22" s="6" t="s">
        <v>114</v>
      </c>
    </row>
    <row r="23" spans="1:3">
      <c r="A23" s="3" t="s">
        <v>115</v>
      </c>
      <c r="B23" s="7" t="n">
        <v>0.24</v>
      </c>
      <c r="C23" s="7" t="n">
        <v>0.35</v>
      </c>
    </row>
    <row r="24" spans="1:3">
      <c r="A24" s="3" t="s">
        <v>116</v>
      </c>
      <c r="B24" s="7" t="n">
        <v>0.24</v>
      </c>
      <c r="C24" s="7" t="n">
        <v>0.26</v>
      </c>
    </row>
    <row r="25" spans="1:3">
      <c r="A25" s="6" t="s">
        <v>117</v>
      </c>
    </row>
    <row r="26" spans="1:3">
      <c r="A26" s="3" t="s">
        <v>115</v>
      </c>
      <c r="B26" s="4" t="n">
        <v>18828378</v>
      </c>
      <c r="C26" s="4" t="n">
        <v>14334485</v>
      </c>
    </row>
    <row r="27" spans="1:3">
      <c r="A27" s="3" t="s">
        <v>116</v>
      </c>
      <c r="B27" s="4" t="n">
        <v>18869709</v>
      </c>
      <c r="C27" s="4" t="n">
        <v>19040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6" t="s">
        <v>319</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6" t="s">
        <v>218</v>
      </c>
    </row>
    <row r="4" spans="1:2">
      <c r="A4" s="3" t="s">
        <v>329</v>
      </c>
      <c r="B4" s="3" t="s">
        <v>330</v>
      </c>
    </row>
    <row r="5" spans="1:2">
      <c r="A5" s="3" t="s">
        <v>331</v>
      </c>
      <c r="B5" s="3" t="s">
        <v>332</v>
      </c>
    </row>
    <row r="6" spans="1:2">
      <c r="A6" s="3" t="s">
        <v>333</v>
      </c>
      <c r="B6" s="3"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336</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6" t="s">
        <v>348</v>
      </c>
    </row>
    <row r="4" spans="1:2">
      <c r="A4" s="3" t="s">
        <v>349</v>
      </c>
      <c r="B4" s="3" t="s">
        <v>350</v>
      </c>
    </row>
    <row r="5" spans="1:2">
      <c r="A5" s="3" t="s">
        <v>351</v>
      </c>
    </row>
    <row r="6" spans="1:2">
      <c r="A6" s="6" t="s">
        <v>348</v>
      </c>
    </row>
    <row r="7" spans="1:2">
      <c r="A7" s="3" t="s">
        <v>352</v>
      </c>
      <c r="B7" s="3" t="s">
        <v>353</v>
      </c>
    </row>
    <row r="8" spans="1:2">
      <c r="A8" s="3" t="s">
        <v>132</v>
      </c>
    </row>
    <row r="9" spans="1:2">
      <c r="A9" s="6" t="s">
        <v>348</v>
      </c>
    </row>
    <row r="10" spans="1:2">
      <c r="A10" s="3" t="s">
        <v>352</v>
      </c>
      <c r="B10" s="3"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356</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6" t="s">
        <v>362</v>
      </c>
    </row>
    <row r="4" spans="1:2">
      <c r="A4" s="3" t="s">
        <v>363</v>
      </c>
      <c r="B4" s="3"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6" t="s">
        <v>366</v>
      </c>
    </row>
    <row r="4" spans="1:2">
      <c r="A4" s="3" t="s">
        <v>367</v>
      </c>
      <c r="B4" s="3"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6" t="s">
        <v>370</v>
      </c>
    </row>
    <row r="4" spans="1:2">
      <c r="A4" s="3" t="s">
        <v>371</v>
      </c>
      <c r="B4" s="3"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6" t="s">
        <v>235</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379</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8</v>
      </c>
      <c r="B1" s="2" t="s">
        <v>1</v>
      </c>
    </row>
    <row r="2" spans="1:3">
      <c r="B2" s="2" t="s">
        <v>2</v>
      </c>
      <c r="C2" s="2" t="s">
        <v>33</v>
      </c>
    </row>
    <row r="3" spans="1:3">
      <c r="A3" s="6" t="s">
        <v>119</v>
      </c>
    </row>
    <row r="4" spans="1:3">
      <c r="A4" s="3" t="s">
        <v>111</v>
      </c>
      <c r="B4" s="5" t="n">
        <v>7379462</v>
      </c>
      <c r="C4" s="5" t="n">
        <v>7753843</v>
      </c>
    </row>
    <row r="5" spans="1:3">
      <c r="A5" s="6" t="s">
        <v>120</v>
      </c>
    </row>
    <row r="6" spans="1:3">
      <c r="A6" s="3" t="s">
        <v>121</v>
      </c>
      <c r="B6" s="4" t="n">
        <v>-76405</v>
      </c>
      <c r="C6" s="4" t="n">
        <v>-391785</v>
      </c>
    </row>
    <row r="7" spans="1:3">
      <c r="A7" s="3" t="s">
        <v>122</v>
      </c>
      <c r="B7" s="4" t="n">
        <v>-1621061</v>
      </c>
      <c r="C7" s="4" t="n">
        <v>-380197</v>
      </c>
    </row>
    <row r="8" spans="1:3">
      <c r="A8" s="3" t="s">
        <v>123</v>
      </c>
      <c r="B8" s="4" t="n">
        <v>-1697466</v>
      </c>
      <c r="C8" s="4" t="n">
        <v>-771982</v>
      </c>
    </row>
    <row r="9" spans="1:3">
      <c r="A9" s="3" t="s">
        <v>119</v>
      </c>
      <c r="B9" s="4" t="n">
        <v>5681996</v>
      </c>
      <c r="C9" s="4" t="n">
        <v>6981861</v>
      </c>
    </row>
    <row r="10" spans="1:3">
      <c r="A10" s="3" t="s">
        <v>112</v>
      </c>
      <c r="B10" s="4" t="n">
        <v>-2879798</v>
      </c>
      <c r="C10" s="4" t="n">
        <v>-2801687</v>
      </c>
    </row>
    <row r="11" spans="1:3">
      <c r="A11" s="3" t="s">
        <v>124</v>
      </c>
      <c r="B11" s="5" t="n">
        <v>2802198</v>
      </c>
      <c r="C11" s="5" t="n">
        <v>4180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s>
  <sheetData>
    <row r="1" spans="1:7">
      <c r="A1" s="1" t="s">
        <v>384</v>
      </c>
      <c r="B1" s="2" t="s">
        <v>385</v>
      </c>
      <c r="C1" s="2" t="s">
        <v>386</v>
      </c>
      <c r="D1" s="2" t="s">
        <v>387</v>
      </c>
      <c r="E1" s="2" t="s">
        <v>388</v>
      </c>
      <c r="F1" s="2" t="s">
        <v>389</v>
      </c>
      <c r="G1" s="2" t="s">
        <v>390</v>
      </c>
    </row>
    <row r="2" spans="1:7">
      <c r="A2" s="3" t="s">
        <v>391</v>
      </c>
      <c r="B2" s="3" t="s">
        <v>392</v>
      </c>
      <c r="G2" s="3" t="s">
        <v>392</v>
      </c>
    </row>
    <row r="3" spans="1:7">
      <c r="A3" s="3" t="s">
        <v>393</v>
      </c>
      <c r="B3" s="5" t="n">
        <v>20000000</v>
      </c>
    </row>
    <row r="4" spans="1:7">
      <c r="A4" s="3" t="s">
        <v>394</v>
      </c>
      <c r="B4" s="3" t="s">
        <v>395</v>
      </c>
      <c r="G4" s="3" t="s">
        <v>395</v>
      </c>
    </row>
    <row r="5" spans="1:7">
      <c r="A5" s="3" t="s">
        <v>396</v>
      </c>
      <c r="B5" s="9" t="n">
        <v>6.8</v>
      </c>
      <c r="G5" s="9" t="n">
        <v>6.8</v>
      </c>
    </row>
    <row r="6" spans="1:7">
      <c r="A6" s="3" t="s">
        <v>131</v>
      </c>
    </row>
    <row r="7" spans="1:7">
      <c r="A7" s="3" t="s">
        <v>397</v>
      </c>
      <c r="D7" s="5" t="n">
        <v>20000000</v>
      </c>
    </row>
    <row r="8" spans="1:7">
      <c r="A8" s="3" t="s">
        <v>398</v>
      </c>
    </row>
    <row r="9" spans="1:7">
      <c r="A9" s="3" t="s">
        <v>399</v>
      </c>
      <c r="E9" s="10" t="n">
        <v>12518240</v>
      </c>
    </row>
    <row r="10" spans="1:7">
      <c r="A10" s="3" t="s">
        <v>400</v>
      </c>
    </row>
    <row r="11" spans="1:7">
      <c r="A11" s="3" t="s">
        <v>401</v>
      </c>
      <c r="B11" s="5" t="n">
        <v>35000000</v>
      </c>
    </row>
    <row r="12" spans="1:7">
      <c r="A12" s="3" t="s">
        <v>402</v>
      </c>
    </row>
    <row r="13" spans="1:7">
      <c r="A13" s="3" t="s">
        <v>401</v>
      </c>
      <c r="B13" s="4" t="n">
        <v>20000000</v>
      </c>
    </row>
    <row r="14" spans="1:7">
      <c r="A14" s="3" t="s">
        <v>397</v>
      </c>
      <c r="B14" s="5" t="n">
        <v>20000000</v>
      </c>
      <c r="F14" s="5" t="n">
        <v>18656837</v>
      </c>
    </row>
    <row r="15" spans="1:7">
      <c r="A15" s="3" t="s">
        <v>403</v>
      </c>
    </row>
    <row r="16" spans="1:7">
      <c r="A16" s="3" t="s">
        <v>404</v>
      </c>
      <c r="C16" s="10" t="n">
        <v>12601198</v>
      </c>
    </row>
    <row r="17" spans="1:7">
      <c r="A17" s="3" t="s">
        <v>399</v>
      </c>
      <c r="G17" s="10" t="n">
        <v>12518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2</v>
      </c>
      <c r="D1" s="2" t="s">
        <v>33</v>
      </c>
      <c r="E1" s="2" t="s">
        <v>407</v>
      </c>
    </row>
    <row r="2" spans="1:5">
      <c r="A2" s="3" t="s">
        <v>163</v>
      </c>
      <c r="C2" s="5" t="n">
        <v>328427</v>
      </c>
      <c r="D2" s="5" t="n">
        <v>282152</v>
      </c>
    </row>
    <row r="3" spans="1:5">
      <c r="A3" s="3" t="s">
        <v>408</v>
      </c>
      <c r="C3" s="4" t="n">
        <v>137141</v>
      </c>
      <c r="D3" s="4" t="n">
        <v>207551</v>
      </c>
    </row>
    <row r="4" spans="1:5">
      <c r="A4" s="3" t="s">
        <v>409</v>
      </c>
      <c r="C4" s="4" t="n">
        <v>468998</v>
      </c>
      <c r="D4" s="4" t="n">
        <v>144189</v>
      </c>
    </row>
    <row r="5" spans="1:5">
      <c r="A5" s="3" t="s">
        <v>410</v>
      </c>
      <c r="C5" s="4" t="n">
        <v>9718</v>
      </c>
      <c r="D5" s="4" t="n">
        <v>-36676</v>
      </c>
    </row>
    <row r="6" spans="1:5">
      <c r="A6" s="3" t="s">
        <v>411</v>
      </c>
      <c r="C6" s="4" t="n">
        <v>191688</v>
      </c>
      <c r="D6" s="4" t="n">
        <v>360429</v>
      </c>
    </row>
    <row r="7" spans="1:5">
      <c r="A7" s="3" t="s">
        <v>412</v>
      </c>
      <c r="C7" s="4" t="n">
        <v>116428</v>
      </c>
      <c r="D7" s="4" t="n">
        <v>135436</v>
      </c>
    </row>
    <row r="8" spans="1:5">
      <c r="A8" s="3" t="s">
        <v>102</v>
      </c>
      <c r="C8" s="5" t="n">
        <v>1727616</v>
      </c>
      <c r="D8" s="5" t="n">
        <v>1728867</v>
      </c>
    </row>
    <row r="9" spans="1:5">
      <c r="A9" s="3" t="s">
        <v>413</v>
      </c>
      <c r="C9" s="4" t="n">
        <v>41331</v>
      </c>
    </row>
    <row r="10" spans="1:5">
      <c r="A10" s="3" t="s">
        <v>414</v>
      </c>
      <c r="C10" s="4" t="n">
        <v>50</v>
      </c>
      <c r="D10" s="4" t="n">
        <v>50</v>
      </c>
      <c r="E10" s="4" t="n">
        <v>28541</v>
      </c>
    </row>
    <row r="11" spans="1:5">
      <c r="A11" s="3" t="s">
        <v>415</v>
      </c>
      <c r="B11" s="4" t="n">
        <v>4756814</v>
      </c>
    </row>
    <row r="12" spans="1:5">
      <c r="A12" s="3" t="s">
        <v>416</v>
      </c>
      <c r="C12" s="5" t="n">
        <v>1301280</v>
      </c>
      <c r="D12" s="5" t="n">
        <v>1872417</v>
      </c>
    </row>
    <row r="13" spans="1:5">
      <c r="A13" s="3" t="s">
        <v>417</v>
      </c>
      <c r="C13" s="4" t="n">
        <v>1301280</v>
      </c>
    </row>
    <row r="14" spans="1:5">
      <c r="A14" s="3" t="s">
        <v>418</v>
      </c>
    </row>
    <row r="15" spans="1:5">
      <c r="A15" s="3" t="s">
        <v>416</v>
      </c>
      <c r="C15" s="5" t="n">
        <v>13012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407</v>
      </c>
    </row>
    <row r="3" spans="1:4">
      <c r="A3" s="6" t="s">
        <v>420</v>
      </c>
    </row>
    <row r="4" spans="1:4">
      <c r="A4" s="3" t="s">
        <v>421</v>
      </c>
      <c r="B4" s="5" t="n">
        <v>619921</v>
      </c>
      <c r="C4" s="5" t="n">
        <v>1130609</v>
      </c>
    </row>
    <row r="5" spans="1:4">
      <c r="A5" s="3" t="s">
        <v>422</v>
      </c>
      <c r="B5" s="4" t="n">
        <v>1592550</v>
      </c>
      <c r="C5" s="4" t="n">
        <v>1542749</v>
      </c>
    </row>
    <row r="6" spans="1:4">
      <c r="A6" s="3" t="s">
        <v>423</v>
      </c>
      <c r="B6" s="4" t="n">
        <v>273477</v>
      </c>
      <c r="C6" s="5" t="n">
        <v>28069</v>
      </c>
    </row>
    <row r="7" spans="1:4">
      <c r="A7" s="3" t="s">
        <v>424</v>
      </c>
      <c r="C7" s="4" t="n">
        <v>4756814</v>
      </c>
    </row>
    <row r="8" spans="1:4">
      <c r="A8" s="3" t="s">
        <v>425</v>
      </c>
    </row>
    <row r="9" spans="1:4">
      <c r="A9" s="6" t="s">
        <v>420</v>
      </c>
    </row>
    <row r="10" spans="1:4">
      <c r="A10" s="3" t="s">
        <v>426</v>
      </c>
      <c r="D10" s="4" t="n">
        <v>28541</v>
      </c>
    </row>
    <row r="11" spans="1:4">
      <c r="A11" s="3" t="s">
        <v>427</v>
      </c>
    </row>
    <row r="12" spans="1:4">
      <c r="A12" s="6" t="s">
        <v>420</v>
      </c>
    </row>
    <row r="13" spans="1:4">
      <c r="A13" s="3" t="s">
        <v>428</v>
      </c>
      <c r="C13" s="5" t="n">
        <v>359002</v>
      </c>
    </row>
    <row r="14" spans="1:4">
      <c r="A14" s="3" t="s">
        <v>429</v>
      </c>
      <c r="B14" s="5" t="n">
        <v>389339</v>
      </c>
      <c r="C14" s="5" t="n">
        <v>4177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0</v>
      </c>
      <c r="B1" s="2" t="s">
        <v>2</v>
      </c>
      <c r="C1" s="2" t="s">
        <v>33</v>
      </c>
    </row>
    <row r="2" spans="1:3">
      <c r="A2" s="6" t="s">
        <v>193</v>
      </c>
    </row>
    <row r="3" spans="1:3">
      <c r="A3" s="3" t="s">
        <v>431</v>
      </c>
      <c r="B3" s="5" t="n">
        <v>5199632</v>
      </c>
      <c r="C3" s="5" t="n">
        <v>5066589</v>
      </c>
    </row>
    <row r="4" spans="1:3">
      <c r="A4" s="3" t="s">
        <v>432</v>
      </c>
      <c r="B4" s="4" t="n">
        <v>4491250</v>
      </c>
      <c r="C4" s="4" t="n">
        <v>4293892</v>
      </c>
    </row>
    <row r="5" spans="1:3">
      <c r="A5" s="3" t="s">
        <v>433</v>
      </c>
      <c r="B5" s="4" t="n">
        <v>8669625</v>
      </c>
      <c r="C5" s="4" t="n">
        <v>9348495</v>
      </c>
    </row>
    <row r="6" spans="1:3">
      <c r="A6" s="3" t="s">
        <v>434</v>
      </c>
      <c r="B6" s="4" t="n">
        <v>18360507</v>
      </c>
      <c r="C6" s="4" t="n">
        <v>18708976</v>
      </c>
    </row>
    <row r="7" spans="1:3">
      <c r="A7" s="3" t="s">
        <v>435</v>
      </c>
      <c r="B7" s="4" t="n">
        <v>-1314336</v>
      </c>
      <c r="C7" s="4" t="n">
        <v>-1181248</v>
      </c>
    </row>
    <row r="8" spans="1:3">
      <c r="A8" s="3" t="s">
        <v>436</v>
      </c>
      <c r="B8" s="5" t="n">
        <v>17046171</v>
      </c>
      <c r="C8" s="5" t="n">
        <v>175277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3</v>
      </c>
    </row>
    <row r="2" spans="1:3">
      <c r="A2" s="6" t="s">
        <v>42</v>
      </c>
    </row>
    <row r="3" spans="1:3">
      <c r="A3" s="3" t="s">
        <v>438</v>
      </c>
      <c r="B3" s="5" t="n">
        <v>1301280</v>
      </c>
      <c r="C3" s="5" t="n">
        <v>1872417</v>
      </c>
    </row>
    <row r="4" spans="1:3">
      <c r="A4" s="3" t="s">
        <v>439</v>
      </c>
      <c r="B4" s="4" t="n">
        <v>1183933</v>
      </c>
      <c r="C4" s="4" t="n">
        <v>1018590</v>
      </c>
    </row>
    <row r="5" spans="1:3">
      <c r="A5" s="3" t="s">
        <v>440</v>
      </c>
      <c r="B5" s="5" t="n">
        <v>2485213</v>
      </c>
      <c r="C5" s="5" t="n">
        <v>2891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1</v>
      </c>
      <c r="B1" s="2" t="s">
        <v>2</v>
      </c>
      <c r="C1" s="2" t="s">
        <v>33</v>
      </c>
    </row>
    <row r="2" spans="1:3">
      <c r="A2" s="6" t="s">
        <v>198</v>
      </c>
    </row>
    <row r="3" spans="1:3">
      <c r="A3" s="3" t="s">
        <v>442</v>
      </c>
      <c r="B3" s="5" t="n">
        <v>422910</v>
      </c>
      <c r="C3" s="5" t="n">
        <v>226873</v>
      </c>
    </row>
    <row r="4" spans="1:3">
      <c r="A4" s="3" t="s">
        <v>443</v>
      </c>
      <c r="B4" s="4" t="n">
        <v>22097617</v>
      </c>
      <c r="C4" s="4" t="n">
        <v>21780293</v>
      </c>
    </row>
    <row r="5" spans="1:3">
      <c r="A5" s="3" t="s">
        <v>444</v>
      </c>
      <c r="B5" s="4" t="n">
        <v>1263127</v>
      </c>
      <c r="C5" s="4" t="n">
        <v>1223229</v>
      </c>
    </row>
    <row r="6" spans="1:3">
      <c r="A6" s="3" t="s">
        <v>445</v>
      </c>
      <c r="B6" s="4" t="n">
        <v>164322</v>
      </c>
      <c r="C6" s="4" t="n">
        <v>172945</v>
      </c>
    </row>
    <row r="7" spans="1:3">
      <c r="A7" s="3" t="s">
        <v>446</v>
      </c>
      <c r="B7" s="4" t="n">
        <v>2165914</v>
      </c>
      <c r="C7" s="4" t="n">
        <v>2165914</v>
      </c>
    </row>
    <row r="8" spans="1:3">
      <c r="A8" s="3" t="s">
        <v>447</v>
      </c>
      <c r="B8" s="4" t="n">
        <v>57530</v>
      </c>
      <c r="C8" s="4" t="n">
        <v>52316</v>
      </c>
    </row>
    <row r="9" spans="1:3">
      <c r="A9" s="3" t="s">
        <v>448</v>
      </c>
      <c r="B9" s="4" t="n">
        <v>26171420</v>
      </c>
      <c r="C9" s="4" t="n">
        <v>25621570</v>
      </c>
    </row>
    <row r="10" spans="1:3">
      <c r="A10" s="3" t="s">
        <v>449</v>
      </c>
      <c r="B10" s="4" t="n">
        <v>-12559926</v>
      </c>
      <c r="C10" s="4" t="n">
        <v>-11618294</v>
      </c>
    </row>
    <row r="11" spans="1:3">
      <c r="A11" s="3" t="s">
        <v>450</v>
      </c>
      <c r="B11" s="5" t="n">
        <v>13611494</v>
      </c>
      <c r="C11" s="5" t="n">
        <v>140032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16"/>
  </cols>
  <sheetData>
    <row r="1" spans="1:2">
      <c r="A1" s="1" t="s">
        <v>451</v>
      </c>
      <c r="B1" s="2" t="s">
        <v>1</v>
      </c>
    </row>
    <row r="2" spans="1:2">
      <c r="B2" s="2" t="s">
        <v>2</v>
      </c>
    </row>
    <row r="3" spans="1:2">
      <c r="A3" s="3" t="s">
        <v>452</v>
      </c>
    </row>
    <row r="4" spans="1:2">
      <c r="A4" s="6" t="s">
        <v>453</v>
      </c>
    </row>
    <row r="5" spans="1:2">
      <c r="A5" s="3" t="s">
        <v>454</v>
      </c>
      <c r="B5" s="3" t="s">
        <v>455</v>
      </c>
    </row>
    <row r="6" spans="1:2">
      <c r="A6" s="3" t="s">
        <v>456</v>
      </c>
    </row>
    <row r="7" spans="1:2">
      <c r="A7" s="6" t="s">
        <v>453</v>
      </c>
    </row>
    <row r="8" spans="1:2">
      <c r="A8" s="3" t="s">
        <v>454</v>
      </c>
      <c r="B8" s="3" t="s">
        <v>457</v>
      </c>
    </row>
    <row r="9" spans="1:2">
      <c r="A9" s="3" t="s">
        <v>458</v>
      </c>
    </row>
    <row r="10" spans="1:2">
      <c r="A10" s="6" t="s">
        <v>453</v>
      </c>
    </row>
    <row r="11" spans="1:2">
      <c r="A11" s="3" t="s">
        <v>454</v>
      </c>
      <c r="B11" s="3" t="s">
        <v>455</v>
      </c>
    </row>
    <row r="12" spans="1:2">
      <c r="A12" s="3" t="s">
        <v>459</v>
      </c>
    </row>
    <row r="13" spans="1:2">
      <c r="A13" s="6" t="s">
        <v>453</v>
      </c>
    </row>
    <row r="14" spans="1:2">
      <c r="A14" s="3" t="s">
        <v>454</v>
      </c>
      <c r="B14" s="3" t="s">
        <v>460</v>
      </c>
    </row>
    <row r="15" spans="1:2">
      <c r="A15" s="3" t="s">
        <v>461</v>
      </c>
    </row>
    <row r="16" spans="1:2">
      <c r="A16" s="6" t="s">
        <v>453</v>
      </c>
    </row>
    <row r="17" spans="1:2">
      <c r="A17" s="3" t="s">
        <v>454</v>
      </c>
      <c r="B17" s="3" t="s">
        <v>462</v>
      </c>
    </row>
    <row r="18" spans="1:2">
      <c r="A18" s="3" t="s">
        <v>463</v>
      </c>
    </row>
    <row r="19" spans="1:2">
      <c r="A19" s="6" t="s">
        <v>453</v>
      </c>
    </row>
    <row r="20" spans="1:2">
      <c r="A20" s="3" t="s">
        <v>454</v>
      </c>
      <c r="B20" s="3" t="s">
        <v>460</v>
      </c>
    </row>
    <row r="21" spans="1:2">
      <c r="A21" s="3" t="s">
        <v>464</v>
      </c>
    </row>
    <row r="22" spans="1:2">
      <c r="A22" s="6" t="s">
        <v>453</v>
      </c>
    </row>
    <row r="23" spans="1:2">
      <c r="A23" s="3" t="s">
        <v>454</v>
      </c>
      <c r="B23" s="3" t="s">
        <v>465</v>
      </c>
    </row>
    <row r="24" spans="1:2">
      <c r="A24" s="3" t="s">
        <v>466</v>
      </c>
    </row>
    <row r="25" spans="1:2">
      <c r="A25" s="6" t="s">
        <v>453</v>
      </c>
    </row>
    <row r="26" spans="1:2">
      <c r="A26" s="3" t="s">
        <v>454</v>
      </c>
      <c r="B26" s="3" t="s">
        <v>460</v>
      </c>
    </row>
    <row r="27" spans="1:2">
      <c r="A27" s="3" t="s">
        <v>467</v>
      </c>
    </row>
    <row r="28" spans="1:2">
      <c r="A28" s="6" t="s">
        <v>453</v>
      </c>
    </row>
    <row r="29" spans="1:2">
      <c r="A29" s="3" t="s">
        <v>454</v>
      </c>
      <c r="B29" s="3" t="s">
        <v>468</v>
      </c>
    </row>
    <row r="30" spans="1:2">
      <c r="A30" s="3" t="s">
        <v>469</v>
      </c>
    </row>
    <row r="31" spans="1:2">
      <c r="A31" s="6" t="s">
        <v>453</v>
      </c>
    </row>
    <row r="32" spans="1:2">
      <c r="A32" s="3" t="s">
        <v>454</v>
      </c>
      <c r="B32" s="3"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1</v>
      </c>
      <c r="B1" s="2" t="s">
        <v>1</v>
      </c>
    </row>
    <row r="2" spans="1:3">
      <c r="B2" s="2" t="s">
        <v>2</v>
      </c>
      <c r="C2" s="2" t="s">
        <v>33</v>
      </c>
    </row>
    <row r="3" spans="1:3">
      <c r="A3" s="6" t="s">
        <v>201</v>
      </c>
    </row>
    <row r="4" spans="1:3">
      <c r="A4" s="3" t="s">
        <v>472</v>
      </c>
      <c r="B4" s="5" t="n">
        <v>3091889</v>
      </c>
      <c r="C4" s="5" t="n">
        <v>3473257</v>
      </c>
    </row>
    <row r="5" spans="1:3">
      <c r="A5" s="3" t="s">
        <v>439</v>
      </c>
      <c r="B5" s="4" t="n">
        <v>41675</v>
      </c>
      <c r="C5" s="4" t="n">
        <v>61679</v>
      </c>
    </row>
    <row r="6" spans="1:3">
      <c r="A6" s="3" t="s">
        <v>473</v>
      </c>
      <c r="B6" s="5" t="n">
        <v>3133564</v>
      </c>
      <c r="C6" s="5" t="n">
        <v>3534936</v>
      </c>
    </row>
    <row r="7" spans="1:3">
      <c r="A7" s="3" t="s">
        <v>474</v>
      </c>
      <c r="B7" s="3"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6</v>
      </c>
      <c r="B1" s="2" t="s">
        <v>2</v>
      </c>
      <c r="C1" s="2" t="s">
        <v>33</v>
      </c>
    </row>
    <row r="2" spans="1:3">
      <c r="A2" s="6" t="s">
        <v>204</v>
      </c>
    </row>
    <row r="3" spans="1:3">
      <c r="A3" s="3" t="s">
        <v>477</v>
      </c>
      <c r="B3" s="5" t="n">
        <v>4434000</v>
      </c>
      <c r="C3" s="5" t="n">
        <v>2509000</v>
      </c>
    </row>
    <row r="4" spans="1:3">
      <c r="A4" s="3" t="s">
        <v>439</v>
      </c>
      <c r="B4" s="4" t="n">
        <v>976375</v>
      </c>
      <c r="C4" s="4" t="n">
        <v>586414</v>
      </c>
    </row>
    <row r="5" spans="1:3">
      <c r="A5" s="3" t="s">
        <v>478</v>
      </c>
      <c r="B5" s="5" t="n">
        <v>5410375</v>
      </c>
      <c r="C5" s="5" t="n">
        <v>3095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9</v>
      </c>
      <c r="B1" s="2" t="s">
        <v>2</v>
      </c>
      <c r="C1" s="2" t="s">
        <v>33</v>
      </c>
    </row>
    <row r="2" spans="1:3">
      <c r="A2" s="6" t="s">
        <v>207</v>
      </c>
    </row>
    <row r="3" spans="1:3">
      <c r="A3" s="3" t="s">
        <v>480</v>
      </c>
      <c r="B3" s="5" t="n">
        <v>790252</v>
      </c>
      <c r="C3" s="5" t="n">
        <v>909376</v>
      </c>
    </row>
    <row r="4" spans="1:3">
      <c r="A4" s="3" t="s">
        <v>439</v>
      </c>
      <c r="B4" s="4" t="n">
        <v>48056</v>
      </c>
      <c r="C4" s="4" t="n">
        <v>66405</v>
      </c>
    </row>
    <row r="5" spans="1:3">
      <c r="A5" s="3" t="s">
        <v>481</v>
      </c>
      <c r="B5" s="5" t="n">
        <v>838308</v>
      </c>
      <c r="C5" s="5" t="n">
        <v>975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9"/>
    <col customWidth="1" max="2" min="2" width="52"/>
    <col customWidth="1" max="3" min="3" width="52"/>
    <col customWidth="1" max="4" min="4" width="52"/>
    <col customWidth="1" max="5" min="5" width="29"/>
    <col customWidth="1" max="6" min="6" width="20"/>
    <col customWidth="1" max="7" min="7" width="22"/>
    <col customWidth="1" max="8" min="8" width="22"/>
    <col customWidth="1" max="9" min="9" width="36"/>
    <col customWidth="1" max="10" min="10" width="19"/>
    <col customWidth="1" max="11" min="11" width="39"/>
    <col customWidth="1" max="12" min="12" width="13"/>
  </cols>
  <sheetData>
    <row r="1" spans="1:12">
      <c r="A1" s="1" t="s">
        <v>125</v>
      </c>
      <c r="B1" s="2" t="s">
        <v>126</v>
      </c>
      <c r="C1" s="2" t="s">
        <v>127</v>
      </c>
      <c r="D1" s="2" t="s">
        <v>128</v>
      </c>
      <c r="E1" s="2" t="s">
        <v>129</v>
      </c>
      <c r="F1" s="2" t="s">
        <v>130</v>
      </c>
      <c r="G1" s="2" t="s">
        <v>131</v>
      </c>
      <c r="H1" s="2" t="s">
        <v>132</v>
      </c>
      <c r="I1" s="2" t="s">
        <v>133</v>
      </c>
      <c r="J1" s="2" t="s">
        <v>134</v>
      </c>
      <c r="K1" s="2" t="s">
        <v>135</v>
      </c>
      <c r="L1" s="2" t="s">
        <v>136</v>
      </c>
    </row>
    <row r="2" spans="1:12">
      <c r="A2" s="3" t="s">
        <v>137</v>
      </c>
      <c r="B2" s="5" t="n">
        <v>798500</v>
      </c>
      <c r="C2" s="5" t="n">
        <v>270160</v>
      </c>
      <c r="D2" s="5" t="n">
        <v>1600467</v>
      </c>
      <c r="E2" s="5" t="n">
        <v>617571</v>
      </c>
      <c r="F2" s="5" t="n">
        <v>463179</v>
      </c>
      <c r="G2" s="5" t="n">
        <v>75</v>
      </c>
      <c r="H2" s="5" t="n">
        <v>14352</v>
      </c>
      <c r="I2" s="5" t="n">
        <v>32549585</v>
      </c>
      <c r="J2" s="5" t="n">
        <v>-26626634</v>
      </c>
      <c r="K2" s="5" t="n">
        <v>790962</v>
      </c>
      <c r="L2" s="5" t="n">
        <v>10478217</v>
      </c>
    </row>
    <row r="3" spans="1:12">
      <c r="A3" s="3" t="s">
        <v>138</v>
      </c>
      <c r="B3" s="4" t="n">
        <v>9715</v>
      </c>
      <c r="C3" s="4" t="n">
        <v>2702</v>
      </c>
      <c r="D3" s="4" t="n">
        <v>16124</v>
      </c>
      <c r="E3" s="4" t="n">
        <v>200000</v>
      </c>
      <c r="F3" s="4" t="n">
        <v>150000</v>
      </c>
      <c r="G3" s="4" t="n">
        <v>50</v>
      </c>
      <c r="H3" s="4" t="n">
        <v>14351398</v>
      </c>
    </row>
    <row r="4" spans="1:12">
      <c r="A4" s="3" t="s">
        <v>139</v>
      </c>
      <c r="B4" s="3" t="s">
        <v>140</v>
      </c>
      <c r="J4" s="4" t="n">
        <v>7753843</v>
      </c>
      <c r="K4" s="3" t="s">
        <v>140</v>
      </c>
      <c r="L4" s="4" t="n">
        <v>7753843</v>
      </c>
    </row>
    <row r="5" spans="1:12">
      <c r="A5" s="3" t="s">
        <v>141</v>
      </c>
      <c r="B5" s="5" t="n">
        <v>-798500</v>
      </c>
      <c r="C5" s="5" t="n">
        <v>-270160</v>
      </c>
      <c r="D5" s="5" t="n">
        <v>-1600467</v>
      </c>
      <c r="H5" s="5" t="n">
        <v>4757</v>
      </c>
      <c r="I5" s="4" t="n">
        <v>2664370</v>
      </c>
      <c r="J5" s="3" t="s">
        <v>140</v>
      </c>
      <c r="K5" s="3" t="s">
        <v>140</v>
      </c>
      <c r="L5" s="3" t="s">
        <v>140</v>
      </c>
    </row>
    <row r="6" spans="1:12">
      <c r="A6" s="3" t="s">
        <v>142</v>
      </c>
      <c r="B6" s="4" t="n">
        <v>-9715</v>
      </c>
      <c r="C6" s="4" t="n">
        <v>-2702</v>
      </c>
      <c r="D6" s="4" t="n">
        <v>-16124</v>
      </c>
      <c r="H6" s="4" t="n">
        <v>4756814</v>
      </c>
      <c r="J6" s="3" t="s">
        <v>140</v>
      </c>
      <c r="L6" s="4" t="n">
        <v>4756814</v>
      </c>
    </row>
    <row r="7" spans="1:12">
      <c r="A7" s="3" t="s">
        <v>143</v>
      </c>
      <c r="B7" s="3" t="s">
        <v>140</v>
      </c>
      <c r="C7" s="3" t="s">
        <v>140</v>
      </c>
      <c r="D7" s="3" t="s">
        <v>140</v>
      </c>
      <c r="K7" s="4" t="n">
        <v>-771982</v>
      </c>
      <c r="L7" s="5" t="n">
        <v>-771982</v>
      </c>
    </row>
    <row r="8" spans="1:12">
      <c r="A8" s="3" t="s">
        <v>144</v>
      </c>
      <c r="B8" s="3" t="s">
        <v>140</v>
      </c>
      <c r="C8" s="3" t="s">
        <v>140</v>
      </c>
      <c r="D8" s="3" t="s">
        <v>140</v>
      </c>
      <c r="I8" s="4" t="n">
        <v>98566</v>
      </c>
      <c r="L8" s="4" t="n">
        <v>98566</v>
      </c>
    </row>
    <row r="9" spans="1:12">
      <c r="A9" s="3" t="s">
        <v>145</v>
      </c>
      <c r="B9" s="3" t="s">
        <v>140</v>
      </c>
      <c r="C9" s="3" t="s">
        <v>140</v>
      </c>
      <c r="D9" s="3" t="s">
        <v>140</v>
      </c>
      <c r="H9" s="5" t="n">
        <v>-217</v>
      </c>
      <c r="I9" s="4" t="n">
        <v>-488635</v>
      </c>
      <c r="L9" s="4" t="n">
        <v>-488852</v>
      </c>
    </row>
    <row r="10" spans="1:12">
      <c r="A10" s="3" t="s">
        <v>146</v>
      </c>
      <c r="B10" s="3" t="s">
        <v>140</v>
      </c>
      <c r="C10" s="3" t="s">
        <v>140</v>
      </c>
      <c r="D10" s="3" t="s">
        <v>140</v>
      </c>
      <c r="H10" s="4" t="n">
        <v>-217303</v>
      </c>
    </row>
    <row r="11" spans="1:12">
      <c r="A11" s="3" t="s">
        <v>112</v>
      </c>
      <c r="B11" s="3" t="s">
        <v>140</v>
      </c>
      <c r="C11" s="3" t="s">
        <v>140</v>
      </c>
      <c r="D11" s="3" t="s">
        <v>140</v>
      </c>
      <c r="J11" s="5" t="n">
        <v>-2801687</v>
      </c>
      <c r="L11" s="4" t="n">
        <v>-2801687</v>
      </c>
    </row>
    <row r="12" spans="1:12">
      <c r="A12" s="3" t="s">
        <v>147</v>
      </c>
      <c r="B12" s="3" t="s">
        <v>140</v>
      </c>
      <c r="C12" s="3" t="s">
        <v>140</v>
      </c>
      <c r="D12" s="3" t="s">
        <v>140</v>
      </c>
      <c r="E12" s="5" t="n">
        <v>617571</v>
      </c>
      <c r="F12" s="5" t="n">
        <v>463179</v>
      </c>
      <c r="G12" s="5" t="n">
        <v>75</v>
      </c>
      <c r="H12" s="5" t="n">
        <v>18892</v>
      </c>
      <c r="I12" s="4" t="n">
        <v>34823886</v>
      </c>
      <c r="J12" s="4" t="n">
        <v>-21674478</v>
      </c>
      <c r="K12" s="4" t="n">
        <v>18980</v>
      </c>
      <c r="L12" s="4" t="n">
        <v>14268105</v>
      </c>
    </row>
    <row r="13" spans="1:12">
      <c r="A13" s="3" t="s">
        <v>148</v>
      </c>
      <c r="B13" s="3" t="s">
        <v>140</v>
      </c>
      <c r="C13" s="3" t="s">
        <v>140</v>
      </c>
      <c r="D13" s="3" t="s">
        <v>140</v>
      </c>
      <c r="E13" s="4" t="n">
        <v>200000</v>
      </c>
      <c r="F13" s="4" t="n">
        <v>150000</v>
      </c>
      <c r="G13" s="4" t="n">
        <v>50</v>
      </c>
      <c r="H13" s="4" t="n">
        <v>18890909</v>
      </c>
    </row>
    <row r="14" spans="1:12">
      <c r="A14" s="3" t="s">
        <v>139</v>
      </c>
      <c r="J14" s="4" t="n">
        <v>7379462</v>
      </c>
      <c r="L14" s="4" t="n">
        <v>7379462</v>
      </c>
    </row>
    <row r="15" spans="1:12">
      <c r="A15" s="3" t="s">
        <v>143</v>
      </c>
      <c r="K15" s="4" t="n">
        <v>-1697466</v>
      </c>
      <c r="L15" s="4" t="n">
        <v>-1697466</v>
      </c>
    </row>
    <row r="16" spans="1:12">
      <c r="A16" s="3" t="s">
        <v>149</v>
      </c>
      <c r="H16" s="5" t="n">
        <v>3</v>
      </c>
      <c r="I16" s="4" t="n">
        <v>-3</v>
      </c>
      <c r="J16" s="3" t="s">
        <v>140</v>
      </c>
      <c r="K16" s="3" t="s">
        <v>140</v>
      </c>
      <c r="L16" s="3" t="s">
        <v>140</v>
      </c>
    </row>
    <row r="17" spans="1:12">
      <c r="A17" s="3" t="s">
        <v>150</v>
      </c>
      <c r="H17" s="4" t="n">
        <v>3576</v>
      </c>
    </row>
    <row r="18" spans="1:12">
      <c r="A18" s="3" t="s">
        <v>144</v>
      </c>
      <c r="I18" s="4" t="n">
        <v>381262</v>
      </c>
      <c r="J18" s="3" t="s">
        <v>140</v>
      </c>
      <c r="K18" s="3" t="s">
        <v>140</v>
      </c>
      <c r="L18" s="4" t="n">
        <v>381262</v>
      </c>
    </row>
    <row r="19" spans="1:12">
      <c r="A19" s="3" t="s">
        <v>145</v>
      </c>
      <c r="H19" s="5" t="n">
        <v>-167</v>
      </c>
      <c r="I19" s="4" t="n">
        <v>-551251</v>
      </c>
      <c r="J19" s="3" t="s">
        <v>140</v>
      </c>
      <c r="K19" s="3" t="s">
        <v>140</v>
      </c>
      <c r="L19" s="4" t="n">
        <v>-551418</v>
      </c>
    </row>
    <row r="20" spans="1:12">
      <c r="A20" s="3" t="s">
        <v>146</v>
      </c>
      <c r="H20" s="4" t="n">
        <v>-166703</v>
      </c>
    </row>
    <row r="21" spans="1:12">
      <c r="A21" s="3" t="s">
        <v>112</v>
      </c>
      <c r="J21" s="4" t="n">
        <v>-2879798</v>
      </c>
      <c r="L21" s="4" t="n">
        <v>-2879798</v>
      </c>
    </row>
    <row r="22" spans="1:12">
      <c r="A22" s="3" t="s">
        <v>151</v>
      </c>
      <c r="B22" s="3" t="s">
        <v>140</v>
      </c>
      <c r="C22" s="3" t="s">
        <v>140</v>
      </c>
      <c r="D22" s="3" t="s">
        <v>140</v>
      </c>
      <c r="E22" s="5" t="n">
        <v>617571</v>
      </c>
      <c r="F22" s="5" t="n">
        <v>463179</v>
      </c>
      <c r="G22" s="5" t="n">
        <v>75</v>
      </c>
      <c r="H22" s="5" t="n">
        <v>18728</v>
      </c>
      <c r="I22" s="5" t="n">
        <v>34653894</v>
      </c>
      <c r="J22" s="5" t="n">
        <v>-17174814</v>
      </c>
      <c r="K22" s="5" t="n">
        <v>-1678486</v>
      </c>
      <c r="L22" s="5" t="n">
        <v>16900147</v>
      </c>
    </row>
    <row r="23" spans="1:12">
      <c r="A23" s="3" t="s">
        <v>152</v>
      </c>
      <c r="B23" s="3" t="s">
        <v>140</v>
      </c>
      <c r="C23" s="3" t="s">
        <v>140</v>
      </c>
      <c r="D23" s="3" t="s">
        <v>140</v>
      </c>
      <c r="E23" s="4" t="n">
        <v>200000</v>
      </c>
      <c r="F23" s="4" t="n">
        <v>150000</v>
      </c>
      <c r="G23" s="4" t="n">
        <v>50</v>
      </c>
      <c r="H23" s="4" t="n">
        <v>18727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82</v>
      </c>
      <c r="B1" s="2" t="s">
        <v>1</v>
      </c>
    </row>
    <row r="2" spans="1:5">
      <c r="B2" s="2" t="s">
        <v>387</v>
      </c>
      <c r="C2" s="2" t="s">
        <v>388</v>
      </c>
      <c r="D2" s="2" t="s">
        <v>483</v>
      </c>
      <c r="E2" s="2" t="s">
        <v>484</v>
      </c>
    </row>
    <row r="3" spans="1:5">
      <c r="A3" s="3" t="s">
        <v>485</v>
      </c>
    </row>
    <row r="4" spans="1:5">
      <c r="A4" s="3" t="s">
        <v>486</v>
      </c>
      <c r="B4" s="5" t="n">
        <v>10500000</v>
      </c>
    </row>
    <row r="5" spans="1:5">
      <c r="A5" s="3" t="s">
        <v>487</v>
      </c>
      <c r="B5" s="3" t="s">
        <v>488</v>
      </c>
    </row>
    <row r="6" spans="1:5">
      <c r="A6" s="3" t="s">
        <v>489</v>
      </c>
      <c r="B6" s="3" t="s">
        <v>490</v>
      </c>
      <c r="C6" s="3" t="s">
        <v>490</v>
      </c>
    </row>
    <row r="7" spans="1:5">
      <c r="A7" s="3" t="s">
        <v>491</v>
      </c>
      <c r="B7" s="5" t="n">
        <v>7131204</v>
      </c>
      <c r="D7" s="5" t="n">
        <v>7809139</v>
      </c>
    </row>
    <row r="8" spans="1:5">
      <c r="A8" s="3" t="s">
        <v>492</v>
      </c>
    </row>
    <row r="9" spans="1:5">
      <c r="A9" s="3" t="s">
        <v>493</v>
      </c>
      <c r="C9" s="10" t="n">
        <v>8500000</v>
      </c>
    </row>
    <row r="10" spans="1:5">
      <c r="A10" s="3" t="s">
        <v>494</v>
      </c>
      <c r="C10" s="10" t="n">
        <v>5792236</v>
      </c>
      <c r="E10" s="10" t="n">
        <v>5264550</v>
      </c>
    </row>
    <row r="11" spans="1:5">
      <c r="A11" s="3" t="s">
        <v>495</v>
      </c>
    </row>
    <row r="12" spans="1:5">
      <c r="A12" s="3" t="s">
        <v>496</v>
      </c>
      <c r="B12" s="3" t="s">
        <v>497</v>
      </c>
    </row>
    <row r="13" spans="1:5">
      <c r="A13" s="3" t="s">
        <v>498</v>
      </c>
    </row>
    <row r="14" spans="1:5">
      <c r="A14" s="3" t="s">
        <v>496</v>
      </c>
      <c r="B14" s="3" t="s">
        <v>499</v>
      </c>
    </row>
    <row r="15" spans="1:5">
      <c r="A15" s="3" t="s">
        <v>500</v>
      </c>
    </row>
    <row r="16" spans="1:5">
      <c r="A16" s="3" t="s">
        <v>486</v>
      </c>
      <c r="B16" s="5" t="n">
        <v>30000000</v>
      </c>
    </row>
    <row r="17" spans="1:5">
      <c r="A17" s="3" t="s">
        <v>496</v>
      </c>
      <c r="B17" s="3" t="s">
        <v>501</v>
      </c>
    </row>
    <row r="18" spans="1:5">
      <c r="A18" s="3" t="s">
        <v>487</v>
      </c>
      <c r="B18" s="3" t="s">
        <v>502</v>
      </c>
    </row>
    <row r="19" spans="1:5">
      <c r="A19" s="3" t="s">
        <v>489</v>
      </c>
      <c r="B19" s="3" t="s">
        <v>503</v>
      </c>
      <c r="C19" s="3" t="s">
        <v>503</v>
      </c>
    </row>
    <row r="20" spans="1:5">
      <c r="A20" s="3" t="s">
        <v>491</v>
      </c>
      <c r="B20" s="5" t="n">
        <v>9668388</v>
      </c>
      <c r="D20" s="5" t="n">
        <v>876814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4</v>
      </c>
      <c r="B1" s="2" t="s">
        <v>2</v>
      </c>
      <c r="C1" s="2" t="s">
        <v>33</v>
      </c>
    </row>
    <row r="2" spans="1:3">
      <c r="A2" s="6" t="s">
        <v>505</v>
      </c>
    </row>
    <row r="3" spans="1:3">
      <c r="A3" s="3" t="s">
        <v>506</v>
      </c>
      <c r="B3" s="5" t="n">
        <v>2846898</v>
      </c>
      <c r="C3" s="5" t="n">
        <v>2773261</v>
      </c>
    </row>
    <row r="4" spans="1:3">
      <c r="A4" s="3" t="s">
        <v>507</v>
      </c>
      <c r="B4" s="4" t="n">
        <v>-851988</v>
      </c>
      <c r="C4" s="4" t="n">
        <v>-639018</v>
      </c>
    </row>
    <row r="5" spans="1:3">
      <c r="A5" s="3" t="s">
        <v>508</v>
      </c>
      <c r="B5" s="4" t="n">
        <v>1994910</v>
      </c>
      <c r="C5" s="4" t="n">
        <v>2134243</v>
      </c>
    </row>
    <row r="6" spans="1:3">
      <c r="A6" s="3" t="s">
        <v>427</v>
      </c>
    </row>
    <row r="7" spans="1:3">
      <c r="A7" s="6" t="s">
        <v>505</v>
      </c>
    </row>
    <row r="8" spans="1:3">
      <c r="A8" s="3" t="s">
        <v>506</v>
      </c>
      <c r="B8" s="4" t="n">
        <v>1089721</v>
      </c>
      <c r="C8" s="4" t="n">
        <v>1386917</v>
      </c>
    </row>
    <row r="9" spans="1:3">
      <c r="A9" s="3" t="s">
        <v>485</v>
      </c>
    </row>
    <row r="10" spans="1:3">
      <c r="A10" s="6" t="s">
        <v>505</v>
      </c>
    </row>
    <row r="11" spans="1:3">
      <c r="A11" s="3" t="s">
        <v>506</v>
      </c>
      <c r="B11" s="4" t="n">
        <v>181392</v>
      </c>
      <c r="C11" s="4" t="n">
        <v>319413</v>
      </c>
    </row>
    <row r="12" spans="1:3">
      <c r="A12" s="3" t="s">
        <v>509</v>
      </c>
    </row>
    <row r="13" spans="1:3">
      <c r="A13" s="6" t="s">
        <v>505</v>
      </c>
    </row>
    <row r="14" spans="1:3">
      <c r="A14" s="3" t="s">
        <v>506</v>
      </c>
      <c r="B14" s="4" t="n">
        <v>801153</v>
      </c>
      <c r="C14" s="4" t="n">
        <v>721354</v>
      </c>
    </row>
    <row r="15" spans="1:3">
      <c r="A15" s="3" t="s">
        <v>510</v>
      </c>
    </row>
    <row r="16" spans="1:3">
      <c r="A16" s="6" t="s">
        <v>505</v>
      </c>
    </row>
    <row r="17" spans="1:3">
      <c r="A17" s="3" t="s">
        <v>506</v>
      </c>
      <c r="B17" s="4" t="n">
        <v>213230</v>
      </c>
      <c r="C17" s="4" t="n">
        <v>345577</v>
      </c>
    </row>
    <row r="18" spans="1:3">
      <c r="A18" s="3" t="s">
        <v>511</v>
      </c>
    </row>
    <row r="19" spans="1:3">
      <c r="A19" s="6" t="s">
        <v>505</v>
      </c>
    </row>
    <row r="20" spans="1:3">
      <c r="A20" s="3" t="s">
        <v>506</v>
      </c>
      <c r="B20" s="4" t="n">
        <v>350000</v>
      </c>
      <c r="C20" s="3" t="s">
        <v>140</v>
      </c>
    </row>
    <row r="21" spans="1:3">
      <c r="A21" s="3" t="s">
        <v>512</v>
      </c>
    </row>
    <row r="22" spans="1:3">
      <c r="A22" s="6" t="s">
        <v>505</v>
      </c>
    </row>
    <row r="23" spans="1:3">
      <c r="A23" s="3" t="s">
        <v>506</v>
      </c>
      <c r="B23" s="4" t="n">
        <v>118073</v>
      </c>
      <c r="C23" s="3" t="s">
        <v>140</v>
      </c>
    </row>
    <row r="24" spans="1:3">
      <c r="A24" s="3" t="s">
        <v>513</v>
      </c>
    </row>
    <row r="25" spans="1:3">
      <c r="A25" s="6" t="s">
        <v>505</v>
      </c>
    </row>
    <row r="26" spans="1:3">
      <c r="A26" s="3" t="s">
        <v>506</v>
      </c>
      <c r="B26" s="4" t="n">
        <v>44387</v>
      </c>
      <c r="C26" s="3" t="s">
        <v>140</v>
      </c>
    </row>
    <row r="27" spans="1:3">
      <c r="A27" s="3" t="s">
        <v>514</v>
      </c>
    </row>
    <row r="28" spans="1:3">
      <c r="A28" s="6" t="s">
        <v>505</v>
      </c>
    </row>
    <row r="29" spans="1:3">
      <c r="A29" s="3" t="s">
        <v>506</v>
      </c>
      <c r="B29" s="5" t="n">
        <v>48942</v>
      </c>
      <c r="C29" s="3" t="s">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515</v>
      </c>
      <c r="B1" s="2" t="s">
        <v>1</v>
      </c>
    </row>
    <row r="2" spans="1:4">
      <c r="B2" s="2" t="s">
        <v>387</v>
      </c>
      <c r="C2" s="2" t="s">
        <v>388</v>
      </c>
      <c r="D2" s="2" t="s">
        <v>388</v>
      </c>
    </row>
    <row r="3" spans="1:4">
      <c r="A3" s="3" t="s">
        <v>514</v>
      </c>
    </row>
    <row r="4" spans="1:4">
      <c r="A4" s="6" t="s">
        <v>505</v>
      </c>
    </row>
    <row r="5" spans="1:4">
      <c r="A5" s="3" t="s">
        <v>516</v>
      </c>
      <c r="B5" s="3" t="s">
        <v>517</v>
      </c>
      <c r="D5" s="3" t="s">
        <v>517</v>
      </c>
    </row>
    <row r="6" spans="1:4">
      <c r="A6" s="3" t="s">
        <v>518</v>
      </c>
      <c r="B6" s="5" t="n">
        <v>1999</v>
      </c>
    </row>
    <row r="7" spans="1:4">
      <c r="A7" s="3" t="s">
        <v>519</v>
      </c>
      <c r="B7" s="3" t="s">
        <v>520</v>
      </c>
      <c r="C7" s="3" t="s">
        <v>520</v>
      </c>
    </row>
    <row r="8" spans="1:4">
      <c r="A8" s="3" t="s">
        <v>513</v>
      </c>
    </row>
    <row r="9" spans="1:4">
      <c r="A9" s="6" t="s">
        <v>505</v>
      </c>
    </row>
    <row r="10" spans="1:4">
      <c r="A10" s="3" t="s">
        <v>516</v>
      </c>
      <c r="B10" s="3" t="s">
        <v>521</v>
      </c>
      <c r="D10" s="3" t="s">
        <v>521</v>
      </c>
    </row>
    <row r="11" spans="1:4">
      <c r="A11" s="3" t="s">
        <v>518</v>
      </c>
      <c r="B11" s="5" t="n">
        <v>849</v>
      </c>
    </row>
    <row r="12" spans="1:4">
      <c r="A12" s="3" t="s">
        <v>519</v>
      </c>
      <c r="B12" s="3" t="s">
        <v>522</v>
      </c>
      <c r="C12" s="3" t="s">
        <v>522</v>
      </c>
    </row>
    <row r="13" spans="1:4">
      <c r="A13" s="3" t="s">
        <v>512</v>
      </c>
    </row>
    <row r="14" spans="1:4">
      <c r="A14" s="6" t="s">
        <v>505</v>
      </c>
    </row>
    <row r="15" spans="1:4">
      <c r="A15" s="3" t="s">
        <v>516</v>
      </c>
      <c r="B15" s="3" t="s">
        <v>523</v>
      </c>
      <c r="D15" s="3" t="s">
        <v>523</v>
      </c>
    </row>
    <row r="16" spans="1:4">
      <c r="A16" s="3" t="s">
        <v>518</v>
      </c>
      <c r="B16" s="5" t="n">
        <v>2658</v>
      </c>
    </row>
    <row r="17" spans="1:4">
      <c r="A17" s="3" t="s">
        <v>519</v>
      </c>
      <c r="B17" s="3" t="s">
        <v>524</v>
      </c>
      <c r="C17" s="3" t="s">
        <v>524</v>
      </c>
    </row>
    <row r="18" spans="1:4">
      <c r="A18" s="3" t="s">
        <v>511</v>
      </c>
    </row>
    <row r="19" spans="1:4">
      <c r="A19" s="6" t="s">
        <v>505</v>
      </c>
    </row>
    <row r="20" spans="1:4">
      <c r="A20" s="3" t="s">
        <v>516</v>
      </c>
      <c r="B20" s="3" t="s">
        <v>525</v>
      </c>
      <c r="D20" s="3" t="s">
        <v>525</v>
      </c>
    </row>
    <row r="21" spans="1:4">
      <c r="A21" s="3" t="s">
        <v>518</v>
      </c>
      <c r="B21" s="5" t="n">
        <v>10805</v>
      </c>
    </row>
    <row r="22" spans="1:4">
      <c r="A22" s="3" t="s">
        <v>519</v>
      </c>
      <c r="B22" s="3" t="s">
        <v>526</v>
      </c>
      <c r="C22" s="3" t="s">
        <v>526</v>
      </c>
    </row>
    <row r="23" spans="1:4">
      <c r="A23" s="3" t="s">
        <v>427</v>
      </c>
    </row>
    <row r="24" spans="1:4">
      <c r="A24" s="6" t="s">
        <v>505</v>
      </c>
    </row>
    <row r="25" spans="1:4">
      <c r="A25" s="3" t="s">
        <v>527</v>
      </c>
      <c r="B25" s="3" t="s">
        <v>528</v>
      </c>
      <c r="C25" s="3" t="s">
        <v>528</v>
      </c>
    </row>
    <row r="26" spans="1:4">
      <c r="A26" s="3" t="s">
        <v>516</v>
      </c>
      <c r="B26" s="3" t="s">
        <v>529</v>
      </c>
      <c r="D26" s="3" t="s">
        <v>529</v>
      </c>
    </row>
    <row r="27" spans="1:4">
      <c r="A27" s="3" t="s">
        <v>530</v>
      </c>
      <c r="B27" s="5" t="n">
        <v>24766</v>
      </c>
    </row>
    <row r="28" spans="1:4">
      <c r="A28" s="3" t="s">
        <v>531</v>
      </c>
      <c r="B28" s="3" t="s">
        <v>532</v>
      </c>
      <c r="C28" s="3" t="s">
        <v>532</v>
      </c>
    </row>
    <row r="29" spans="1:4">
      <c r="A29" s="3" t="s">
        <v>519</v>
      </c>
      <c r="B29" s="3" t="s">
        <v>533</v>
      </c>
      <c r="C29" s="3" t="s">
        <v>533</v>
      </c>
    </row>
    <row r="30" spans="1:4">
      <c r="A30" s="3" t="s">
        <v>485</v>
      </c>
    </row>
    <row r="31" spans="1:4">
      <c r="A31" s="6" t="s">
        <v>505</v>
      </c>
    </row>
    <row r="32" spans="1:4">
      <c r="A32" s="3" t="s">
        <v>534</v>
      </c>
      <c r="B32" s="5" t="n">
        <v>560000</v>
      </c>
    </row>
    <row r="33" spans="1:4">
      <c r="A33" s="3" t="s">
        <v>518</v>
      </c>
      <c r="B33" s="5" t="n">
        <v>8500</v>
      </c>
    </row>
    <row r="34" spans="1:4">
      <c r="A34" s="3" t="s">
        <v>531</v>
      </c>
      <c r="B34" s="3" t="s">
        <v>532</v>
      </c>
      <c r="C34" s="3" t="s">
        <v>532</v>
      </c>
    </row>
    <row r="35" spans="1:4">
      <c r="A35" s="3" t="s">
        <v>519</v>
      </c>
      <c r="B35" s="3" t="s">
        <v>535</v>
      </c>
      <c r="C35" s="3" t="s">
        <v>535</v>
      </c>
    </row>
    <row r="36" spans="1:4">
      <c r="A36" s="3" t="s">
        <v>492</v>
      </c>
    </row>
    <row r="37" spans="1:4">
      <c r="A37" s="6" t="s">
        <v>505</v>
      </c>
    </row>
    <row r="38" spans="1:4">
      <c r="A38" s="3" t="s">
        <v>536</v>
      </c>
      <c r="D38" s="10" t="n">
        <v>340000</v>
      </c>
    </row>
    <row r="39" spans="1:4">
      <c r="A39" s="3" t="s">
        <v>537</v>
      </c>
      <c r="C39" s="10" t="n">
        <v>5667</v>
      </c>
    </row>
    <row r="40" spans="1:4">
      <c r="A40" s="3" t="s">
        <v>509</v>
      </c>
    </row>
    <row r="41" spans="1:4">
      <c r="A41" s="6" t="s">
        <v>505</v>
      </c>
    </row>
    <row r="42" spans="1:4">
      <c r="A42" s="3" t="s">
        <v>516</v>
      </c>
      <c r="B42" s="3" t="s">
        <v>538</v>
      </c>
      <c r="D42" s="3" t="s">
        <v>538</v>
      </c>
    </row>
    <row r="43" spans="1:4">
      <c r="A43" s="3" t="s">
        <v>518</v>
      </c>
      <c r="B43" s="5" t="n">
        <v>24677</v>
      </c>
    </row>
    <row r="44" spans="1:4">
      <c r="A44" s="3" t="s">
        <v>531</v>
      </c>
      <c r="B44" s="3" t="s">
        <v>532</v>
      </c>
      <c r="C44" s="3" t="s">
        <v>532</v>
      </c>
    </row>
    <row r="45" spans="1:4">
      <c r="A45" s="3" t="s">
        <v>539</v>
      </c>
    </row>
    <row r="46" spans="1:4">
      <c r="A46" s="6" t="s">
        <v>505</v>
      </c>
    </row>
    <row r="47" spans="1:4">
      <c r="A47" s="3" t="s">
        <v>537</v>
      </c>
      <c r="C47" s="10" t="n">
        <v>16636</v>
      </c>
    </row>
    <row r="48" spans="1:4">
      <c r="A48" s="3" t="s">
        <v>510</v>
      </c>
    </row>
    <row r="49" spans="1:4">
      <c r="A49" s="6" t="s">
        <v>505</v>
      </c>
    </row>
    <row r="50" spans="1:4">
      <c r="A50" s="3" t="s">
        <v>518</v>
      </c>
      <c r="B50" s="5" t="n">
        <v>37169</v>
      </c>
    </row>
    <row r="51" spans="1:4">
      <c r="A51" s="3" t="s">
        <v>531</v>
      </c>
      <c r="B51" s="3" t="s">
        <v>540</v>
      </c>
      <c r="C51" s="3" t="s">
        <v>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2</v>
      </c>
      <c r="C1" s="2" t="s">
        <v>33</v>
      </c>
    </row>
    <row r="2" spans="1:3">
      <c r="A2" s="6" t="s">
        <v>213</v>
      </c>
    </row>
    <row r="3" spans="1:3">
      <c r="A3" s="4" t="n">
        <v>2017</v>
      </c>
      <c r="B3" s="5" t="n">
        <v>851988</v>
      </c>
    </row>
    <row r="4" spans="1:3">
      <c r="A4" s="4" t="n">
        <v>2018</v>
      </c>
      <c r="B4" s="4" t="n">
        <v>819008</v>
      </c>
    </row>
    <row r="5" spans="1:3">
      <c r="A5" s="4" t="n">
        <v>2019</v>
      </c>
      <c r="B5" s="4" t="n">
        <v>890255</v>
      </c>
    </row>
    <row r="6" spans="1:3">
      <c r="A6" s="4" t="n">
        <v>2020</v>
      </c>
      <c r="B6" s="4" t="n">
        <v>242256</v>
      </c>
    </row>
    <row r="7" spans="1:3">
      <c r="A7" s="4" t="n">
        <v>2021</v>
      </c>
      <c r="B7" s="4" t="n">
        <v>43391</v>
      </c>
    </row>
    <row r="8" spans="1:3">
      <c r="A8" s="3" t="s">
        <v>542</v>
      </c>
      <c r="B8" s="5" t="n">
        <v>2846898</v>
      </c>
      <c r="C8" s="5" t="n">
        <v>27732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3</v>
      </c>
      <c r="B1" s="2" t="s">
        <v>1</v>
      </c>
    </row>
    <row r="2" spans="1:6">
      <c r="B2" s="2" t="s">
        <v>387</v>
      </c>
      <c r="C2" s="2" t="s">
        <v>388</v>
      </c>
      <c r="D2" s="2" t="s">
        <v>483</v>
      </c>
      <c r="E2" s="2" t="s">
        <v>388</v>
      </c>
      <c r="F2" s="2" t="s">
        <v>484</v>
      </c>
    </row>
    <row r="3" spans="1:6">
      <c r="A3" s="6" t="s">
        <v>505</v>
      </c>
    </row>
    <row r="4" spans="1:6">
      <c r="A4" s="3" t="s">
        <v>506</v>
      </c>
      <c r="B4" s="5" t="n">
        <v>2846898</v>
      </c>
      <c r="D4" s="5" t="n">
        <v>2773261</v>
      </c>
    </row>
    <row r="5" spans="1:6">
      <c r="A5" s="3" t="s">
        <v>544</v>
      </c>
      <c r="B5" s="4" t="n">
        <v>318064</v>
      </c>
      <c r="D5" s="4" t="n">
        <v>256176</v>
      </c>
    </row>
    <row r="6" spans="1:6">
      <c r="A6" s="3" t="s">
        <v>545</v>
      </c>
      <c r="B6" s="4" t="n">
        <v>350000</v>
      </c>
      <c r="D6" s="4" t="n">
        <v>2149010</v>
      </c>
    </row>
    <row r="7" spans="1:6">
      <c r="A7" s="3" t="s">
        <v>509</v>
      </c>
    </row>
    <row r="8" spans="1:6">
      <c r="A8" s="6" t="s">
        <v>505</v>
      </c>
    </row>
    <row r="9" spans="1:6">
      <c r="A9" s="3" t="s">
        <v>546</v>
      </c>
      <c r="D9" s="4" t="n">
        <v>840000</v>
      </c>
    </row>
    <row r="10" spans="1:6">
      <c r="A10" s="3" t="s">
        <v>506</v>
      </c>
      <c r="B10" s="5" t="n">
        <v>801153</v>
      </c>
      <c r="D10" s="5" t="n">
        <v>721354</v>
      </c>
    </row>
    <row r="11" spans="1:6">
      <c r="A11" s="3" t="s">
        <v>516</v>
      </c>
      <c r="B11" s="3" t="s">
        <v>538</v>
      </c>
      <c r="E11" s="3" t="s">
        <v>538</v>
      </c>
    </row>
    <row r="12" spans="1:6">
      <c r="A12" s="3" t="s">
        <v>518</v>
      </c>
      <c r="B12" s="5" t="n">
        <v>24677</v>
      </c>
    </row>
    <row r="13" spans="1:6">
      <c r="A13" s="3" t="s">
        <v>531</v>
      </c>
      <c r="B13" s="3" t="s">
        <v>532</v>
      </c>
      <c r="C13" s="3" t="s">
        <v>532</v>
      </c>
    </row>
    <row r="14" spans="1:6">
      <c r="A14" s="3" t="s">
        <v>544</v>
      </c>
      <c r="B14" s="5" t="n">
        <v>109000</v>
      </c>
    </row>
    <row r="15" spans="1:6">
      <c r="A15" s="3" t="s">
        <v>539</v>
      </c>
    </row>
    <row r="16" spans="1:6">
      <c r="A16" s="6" t="s">
        <v>505</v>
      </c>
    </row>
    <row r="17" spans="1:6">
      <c r="A17" s="3" t="s">
        <v>547</v>
      </c>
      <c r="E17" s="10" t="n">
        <v>549560</v>
      </c>
      <c r="F17" s="10" t="n">
        <v>549560</v>
      </c>
    </row>
    <row r="18" spans="1:6">
      <c r="A18" s="3" t="s">
        <v>548</v>
      </c>
      <c r="F18" s="10" t="n">
        <v>828000</v>
      </c>
    </row>
    <row r="19" spans="1:6">
      <c r="A19" s="3" t="s">
        <v>537</v>
      </c>
      <c r="C19" s="10" t="n">
        <v>16636</v>
      </c>
    </row>
    <row r="20" spans="1:6">
      <c r="A20" s="3" t="s">
        <v>549</v>
      </c>
      <c r="C20" s="10" t="n">
        <v>71321</v>
      </c>
    </row>
    <row r="21" spans="1:6">
      <c r="A21" s="3" t="s">
        <v>545</v>
      </c>
      <c r="B21" s="5" t="n">
        <v>278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551</v>
      </c>
      <c r="B2" s="5" t="n">
        <v>3194421</v>
      </c>
      <c r="C2" s="5" t="n">
        <v>4724879</v>
      </c>
    </row>
    <row r="3" spans="1:3">
      <c r="A3" s="3" t="s">
        <v>552</v>
      </c>
      <c r="B3" s="4" t="n">
        <v>-367514</v>
      </c>
      <c r="C3" s="4" t="n">
        <v>-275636</v>
      </c>
    </row>
    <row r="4" spans="1:3">
      <c r="A4" s="3" t="s">
        <v>553</v>
      </c>
      <c r="B4" s="4" t="n">
        <v>2826907</v>
      </c>
      <c r="C4" s="4" t="n">
        <v>4449243</v>
      </c>
    </row>
    <row r="5" spans="1:3">
      <c r="A5" s="3" t="s">
        <v>554</v>
      </c>
    </row>
    <row r="6" spans="1:3">
      <c r="A6" s="3" t="s">
        <v>551</v>
      </c>
      <c r="B6" s="4" t="n">
        <v>2000000</v>
      </c>
      <c r="C6" s="4" t="n">
        <v>2000000</v>
      </c>
    </row>
    <row r="7" spans="1:3">
      <c r="A7" s="3" t="s">
        <v>555</v>
      </c>
    </row>
    <row r="8" spans="1:3">
      <c r="A8" s="3" t="s">
        <v>551</v>
      </c>
      <c r="B8" s="3" t="s">
        <v>140</v>
      </c>
      <c r="C8" s="4" t="n">
        <v>1254822</v>
      </c>
    </row>
    <row r="9" spans="1:3">
      <c r="A9" s="3" t="s">
        <v>556</v>
      </c>
    </row>
    <row r="10" spans="1:3">
      <c r="A10" s="3" t="s">
        <v>551</v>
      </c>
      <c r="B10" s="5" t="n">
        <v>1194421</v>
      </c>
      <c r="C10" s="5" t="n">
        <v>1470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87</v>
      </c>
    </row>
    <row r="3" spans="1:2">
      <c r="A3" s="3" t="s">
        <v>554</v>
      </c>
    </row>
    <row r="4" spans="1:2">
      <c r="A4" s="3" t="s">
        <v>558</v>
      </c>
      <c r="B4" s="3" t="s">
        <v>559</v>
      </c>
    </row>
    <row r="5" spans="1:2">
      <c r="A5" s="3" t="s">
        <v>530</v>
      </c>
      <c r="B5" s="5" t="n">
        <v>2000000</v>
      </c>
    </row>
    <row r="6" spans="1:2">
      <c r="A6" s="3" t="s">
        <v>519</v>
      </c>
      <c r="B6" s="3" t="s">
        <v>560</v>
      </c>
    </row>
    <row r="7" spans="1:2">
      <c r="A7" s="3" t="s">
        <v>555</v>
      </c>
    </row>
    <row r="8" spans="1:2">
      <c r="A8" s="3" t="s">
        <v>558</v>
      </c>
      <c r="B8" s="3" t="s">
        <v>561</v>
      </c>
    </row>
    <row r="9" spans="1:2">
      <c r="A9" s="3" t="s">
        <v>519</v>
      </c>
      <c r="B9" s="3" t="s">
        <v>562</v>
      </c>
    </row>
    <row r="10" spans="1:2">
      <c r="A10" s="3" t="s">
        <v>563</v>
      </c>
      <c r="B10" s="3" t="s">
        <v>564</v>
      </c>
    </row>
    <row r="11" spans="1:2">
      <c r="A11" s="3" t="s">
        <v>565</v>
      </c>
      <c r="B11" s="3" t="s">
        <v>566</v>
      </c>
    </row>
    <row r="12" spans="1:2">
      <c r="A12" s="3" t="s">
        <v>567</v>
      </c>
      <c r="B12" s="3" t="s">
        <v>568</v>
      </c>
    </row>
    <row r="13" spans="1:2">
      <c r="A13" s="3" t="s">
        <v>569</v>
      </c>
      <c r="B13" s="3" t="s">
        <v>570</v>
      </c>
    </row>
    <row r="14" spans="1:2">
      <c r="A14" s="3" t="s">
        <v>556</v>
      </c>
    </row>
    <row r="15" spans="1:2">
      <c r="A15" s="3" t="s">
        <v>558</v>
      </c>
      <c r="B15" s="3" t="s">
        <v>564</v>
      </c>
    </row>
    <row r="16" spans="1:2">
      <c r="A16" s="3" t="s">
        <v>530</v>
      </c>
      <c r="B16" s="5" t="n">
        <v>918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1"/>
    <col customWidth="1" max="5" min="5" width="21"/>
    <col customWidth="1" max="6" min="6" width="21"/>
  </cols>
  <sheetData>
    <row r="1" spans="1:6">
      <c r="A1" s="1" t="s">
        <v>571</v>
      </c>
      <c r="B1" s="2" t="s">
        <v>572</v>
      </c>
      <c r="C1" s="2" t="s">
        <v>573</v>
      </c>
      <c r="D1" s="2" t="s">
        <v>387</v>
      </c>
      <c r="E1" s="2" t="s">
        <v>574</v>
      </c>
      <c r="F1" s="2" t="s">
        <v>575</v>
      </c>
    </row>
    <row r="2" spans="1:6">
      <c r="A2" s="3" t="s">
        <v>576</v>
      </c>
      <c r="F2" s="5" t="n">
        <v>2165914</v>
      </c>
    </row>
    <row r="3" spans="1:6">
      <c r="A3" s="3" t="s">
        <v>577</v>
      </c>
      <c r="F3" s="5" t="n">
        <v>267500</v>
      </c>
    </row>
    <row r="4" spans="1:6">
      <c r="A4" s="3" t="s">
        <v>578</v>
      </c>
      <c r="F4" s="3" t="s">
        <v>579</v>
      </c>
    </row>
    <row r="5" spans="1:6">
      <c r="A5" s="3" t="s">
        <v>580</v>
      </c>
      <c r="F5" s="5" t="n">
        <v>30000</v>
      </c>
    </row>
    <row r="6" spans="1:6">
      <c r="A6" s="3" t="s">
        <v>581</v>
      </c>
      <c r="E6" s="5" t="n">
        <v>1500</v>
      </c>
    </row>
    <row r="7" spans="1:6">
      <c r="A7" s="3" t="s">
        <v>582</v>
      </c>
      <c r="E7" s="4" t="n">
        <v>17500</v>
      </c>
    </row>
    <row r="8" spans="1:6">
      <c r="A8" s="3" t="s">
        <v>583</v>
      </c>
      <c r="E8" s="5" t="n">
        <v>141049</v>
      </c>
    </row>
    <row r="9" spans="1:6">
      <c r="A9" s="3" t="s">
        <v>555</v>
      </c>
    </row>
    <row r="10" spans="1:6">
      <c r="A10" s="3" t="s">
        <v>584</v>
      </c>
      <c r="B10" s="5" t="n">
        <v>1285593</v>
      </c>
    </row>
    <row r="11" spans="1:6">
      <c r="A11" s="3" t="s">
        <v>558</v>
      </c>
      <c r="D11" s="3" t="s">
        <v>561</v>
      </c>
    </row>
    <row r="12" spans="1:6">
      <c r="A12" s="3" t="s">
        <v>585</v>
      </c>
    </row>
    <row r="13" spans="1:6">
      <c r="A13" s="3" t="s">
        <v>586</v>
      </c>
      <c r="C13" s="11" t="n">
        <v>1152585</v>
      </c>
    </row>
    <row r="14" spans="1:6">
      <c r="A14" s="3" t="s">
        <v>587</v>
      </c>
    </row>
    <row r="15" spans="1:6">
      <c r="A15" s="3" t="s">
        <v>558</v>
      </c>
      <c r="D15" s="3" t="s">
        <v>579</v>
      </c>
    </row>
    <row r="16" spans="1:6">
      <c r="A16" s="3" t="s">
        <v>518</v>
      </c>
      <c r="D16" s="5" t="n">
        <v>32439</v>
      </c>
    </row>
    <row r="17" spans="1:6">
      <c r="A17" s="3" t="s">
        <v>588</v>
      </c>
      <c r="D17" s="5" t="n">
        <v>26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9</v>
      </c>
      <c r="B1" s="2" t="s">
        <v>2</v>
      </c>
      <c r="C1" s="2" t="s">
        <v>33</v>
      </c>
    </row>
    <row r="2" spans="1:3">
      <c r="A2" s="6" t="s">
        <v>590</v>
      </c>
    </row>
    <row r="3" spans="1:3">
      <c r="A3" s="3" t="s">
        <v>591</v>
      </c>
      <c r="B3" s="5" t="n">
        <v>2165798</v>
      </c>
      <c r="C3" s="5" t="n">
        <v>2165926</v>
      </c>
    </row>
    <row r="4" spans="1:3">
      <c r="A4" s="3" t="s">
        <v>507</v>
      </c>
      <c r="B4" s="4" t="n">
        <v>-3647</v>
      </c>
      <c r="C4" s="4" t="n">
        <v>-1244</v>
      </c>
    </row>
    <row r="5" spans="1:3">
      <c r="A5" s="3" t="s">
        <v>508</v>
      </c>
      <c r="B5" s="5" t="n">
        <v>2162151</v>
      </c>
      <c r="C5" s="5" t="n">
        <v>21646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6" t="s">
        <v>593</v>
      </c>
    </row>
    <row r="3" spans="1:3">
      <c r="A3" s="3" t="s">
        <v>594</v>
      </c>
      <c r="B3" s="5" t="n">
        <v>367514</v>
      </c>
      <c r="C3" s="5" t="n">
        <v>275636</v>
      </c>
    </row>
    <row r="4" spans="1:3">
      <c r="A4" s="3" t="s">
        <v>595</v>
      </c>
      <c r="B4" s="4" t="n">
        <v>3647</v>
      </c>
      <c r="C4" s="4" t="n">
        <v>1244</v>
      </c>
    </row>
    <row r="5" spans="1:3">
      <c r="A5" s="3" t="s">
        <v>596</v>
      </c>
      <c r="B5" s="5" t="n">
        <v>371161</v>
      </c>
      <c r="C5" s="5" t="n">
        <v>276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3</v>
      </c>
    </row>
    <row r="3" spans="1:3">
      <c r="A3" s="6" t="s">
        <v>154</v>
      </c>
    </row>
    <row r="4" spans="1:3">
      <c r="A4" s="3" t="s">
        <v>155</v>
      </c>
      <c r="B4" s="5" t="n">
        <v>7379462</v>
      </c>
      <c r="C4" s="5" t="n">
        <v>7753843</v>
      </c>
    </row>
    <row r="5" spans="1:3">
      <c r="A5" s="6" t="s">
        <v>156</v>
      </c>
    </row>
    <row r="6" spans="1:3">
      <c r="A6" s="3" t="s">
        <v>157</v>
      </c>
      <c r="B6" s="4" t="n">
        <v>1706996</v>
      </c>
      <c r="C6" s="4" t="n">
        <v>1551295</v>
      </c>
    </row>
    <row r="7" spans="1:3">
      <c r="A7" s="3" t="s">
        <v>144</v>
      </c>
      <c r="B7" s="4" t="n">
        <v>381262</v>
      </c>
      <c r="C7" s="4" t="n">
        <v>98566</v>
      </c>
    </row>
    <row r="8" spans="1:3">
      <c r="A8" s="3" t="s">
        <v>158</v>
      </c>
      <c r="B8" s="4" t="n">
        <v>-1925000</v>
      </c>
      <c r="C8" s="4" t="n">
        <v>-2511000</v>
      </c>
    </row>
    <row r="9" spans="1:3">
      <c r="A9" s="3" t="s">
        <v>159</v>
      </c>
      <c r="B9" s="4" t="n">
        <v>20004</v>
      </c>
      <c r="C9" s="4" t="n">
        <v>20004</v>
      </c>
    </row>
    <row r="10" spans="1:3">
      <c r="A10" s="3" t="s">
        <v>160</v>
      </c>
      <c r="B10" s="4" t="n">
        <v>76432</v>
      </c>
      <c r="C10" s="4" t="n">
        <v>47468</v>
      </c>
    </row>
    <row r="11" spans="1:3">
      <c r="A11" s="3" t="s">
        <v>161</v>
      </c>
      <c r="B11" s="4" t="n">
        <v>-76405</v>
      </c>
      <c r="C11" s="4" t="n">
        <v>-180915</v>
      </c>
    </row>
    <row r="12" spans="1:3">
      <c r="A12" s="6" t="s">
        <v>162</v>
      </c>
    </row>
    <row r="13" spans="1:3">
      <c r="A13" s="3" t="s">
        <v>163</v>
      </c>
      <c r="B13" s="4" t="n">
        <v>-1997110</v>
      </c>
      <c r="C13" s="4" t="n">
        <v>-37619</v>
      </c>
    </row>
    <row r="14" spans="1:3">
      <c r="A14" s="3" t="s">
        <v>164</v>
      </c>
      <c r="B14" s="4" t="n">
        <v>-834706</v>
      </c>
      <c r="C14" s="4" t="n">
        <v>-472499</v>
      </c>
    </row>
    <row r="15" spans="1:3">
      <c r="A15" s="3" t="s">
        <v>38</v>
      </c>
      <c r="B15" s="4" t="n">
        <v>178050</v>
      </c>
      <c r="C15" s="4" t="n">
        <v>5278</v>
      </c>
    </row>
    <row r="16" spans="1:3">
      <c r="A16" s="3" t="s">
        <v>39</v>
      </c>
      <c r="B16" s="4" t="n">
        <v>29301</v>
      </c>
      <c r="C16" s="4" t="n">
        <v>31372</v>
      </c>
    </row>
    <row r="17" spans="1:3">
      <c r="A17" s="3" t="s">
        <v>45</v>
      </c>
      <c r="B17" s="4" t="n">
        <v>-72697</v>
      </c>
      <c r="C17" s="4" t="n">
        <v>19222</v>
      </c>
    </row>
    <row r="18" spans="1:3">
      <c r="A18" s="3" t="s">
        <v>53</v>
      </c>
      <c r="B18" s="4" t="n">
        <v>619464</v>
      </c>
      <c r="C18" s="4" t="n">
        <v>-1565291</v>
      </c>
    </row>
    <row r="19" spans="1:3">
      <c r="A19" s="3" t="s">
        <v>54</v>
      </c>
      <c r="B19" s="4" t="n">
        <v>69390</v>
      </c>
      <c r="C19" s="4" t="n">
        <v>332056</v>
      </c>
    </row>
    <row r="20" spans="1:3">
      <c r="A20" s="3" t="s">
        <v>165</v>
      </c>
      <c r="B20" s="4" t="n">
        <v>68848</v>
      </c>
      <c r="C20" s="4" t="n">
        <v>-15116</v>
      </c>
    </row>
    <row r="21" spans="1:3">
      <c r="A21" s="3" t="s">
        <v>64</v>
      </c>
      <c r="B21" s="4" t="n">
        <v>20696</v>
      </c>
      <c r="C21" s="4" t="n">
        <v>224592</v>
      </c>
    </row>
    <row r="22" spans="1:3">
      <c r="A22" s="3" t="s">
        <v>166</v>
      </c>
      <c r="B22" s="4" t="n">
        <v>5643987</v>
      </c>
      <c r="C22" s="4" t="n">
        <v>5301256</v>
      </c>
    </row>
    <row r="23" spans="1:3">
      <c r="A23" s="6" t="s">
        <v>167</v>
      </c>
    </row>
    <row r="24" spans="1:3">
      <c r="A24" s="3" t="s">
        <v>168</v>
      </c>
      <c r="B24" s="4" t="n">
        <v>-2031709</v>
      </c>
      <c r="C24" s="4" t="n">
        <v>-2782525</v>
      </c>
    </row>
    <row r="25" spans="1:3">
      <c r="A25" s="3" t="s">
        <v>169</v>
      </c>
      <c r="B25" s="4" t="n">
        <v>-324809</v>
      </c>
      <c r="C25" s="4" t="n">
        <v>-107502</v>
      </c>
    </row>
    <row r="26" spans="1:3">
      <c r="A26" s="3" t="s">
        <v>170</v>
      </c>
      <c r="B26" s="3" t="s">
        <v>140</v>
      </c>
      <c r="C26" s="4" t="n">
        <v>-37169</v>
      </c>
    </row>
    <row r="27" spans="1:3">
      <c r="A27" s="3" t="s">
        <v>171</v>
      </c>
      <c r="B27" s="4" t="n">
        <v>-2356518</v>
      </c>
      <c r="C27" s="4" t="n">
        <v>-2927196</v>
      </c>
    </row>
    <row r="28" spans="1:3">
      <c r="A28" s="6" t="s">
        <v>172</v>
      </c>
    </row>
    <row r="29" spans="1:3">
      <c r="A29" s="3" t="s">
        <v>173</v>
      </c>
      <c r="B29" s="4" t="n">
        <v>357187</v>
      </c>
      <c r="C29" s="4" t="n">
        <v>-115838</v>
      </c>
    </row>
    <row r="30" spans="1:3">
      <c r="A30" s="3" t="s">
        <v>174</v>
      </c>
      <c r="B30" s="4" t="n">
        <v>1225943</v>
      </c>
      <c r="C30" s="4" t="n">
        <v>508038</v>
      </c>
    </row>
    <row r="31" spans="1:3">
      <c r="A31" s="3" t="s">
        <v>175</v>
      </c>
      <c r="B31" s="4" t="n">
        <v>-318064</v>
      </c>
      <c r="C31" s="4" t="n">
        <v>-256176</v>
      </c>
    </row>
    <row r="32" spans="1:3">
      <c r="A32" s="3" t="s">
        <v>176</v>
      </c>
      <c r="B32" s="4" t="n">
        <v>350000</v>
      </c>
      <c r="C32" s="4" t="n">
        <v>2149010</v>
      </c>
    </row>
    <row r="33" spans="1:3">
      <c r="A33" s="3" t="s">
        <v>177</v>
      </c>
      <c r="B33" s="4" t="n">
        <v>-441689</v>
      </c>
      <c r="C33" s="4" t="n">
        <v>-337223</v>
      </c>
    </row>
    <row r="34" spans="1:3">
      <c r="A34" s="3" t="s">
        <v>178</v>
      </c>
      <c r="B34" s="4" t="n">
        <v>-1422047</v>
      </c>
      <c r="C34" s="4" t="n">
        <v>3533</v>
      </c>
    </row>
    <row r="35" spans="1:3">
      <c r="A35" s="3" t="s">
        <v>179</v>
      </c>
      <c r="B35" s="4" t="n">
        <v>-2860825</v>
      </c>
      <c r="C35" s="4" t="n">
        <v>-2479665</v>
      </c>
    </row>
    <row r="36" spans="1:3">
      <c r="A36" s="3" t="s">
        <v>180</v>
      </c>
      <c r="B36" s="4" t="n">
        <v>-551418</v>
      </c>
      <c r="C36" s="4" t="n">
        <v>-488852</v>
      </c>
    </row>
    <row r="37" spans="1:3">
      <c r="A37" s="3" t="s">
        <v>181</v>
      </c>
      <c r="B37" s="4" t="n">
        <v>-3660913</v>
      </c>
      <c r="C37" s="4" t="n">
        <v>-1017173</v>
      </c>
    </row>
    <row r="38" spans="1:3">
      <c r="A38" s="3" t="s">
        <v>182</v>
      </c>
      <c r="B38" s="4" t="n">
        <v>-373444</v>
      </c>
      <c r="C38" s="4" t="n">
        <v>1356887</v>
      </c>
    </row>
    <row r="39" spans="1:3">
      <c r="A39" s="3" t="s">
        <v>183</v>
      </c>
      <c r="B39" s="4" t="n">
        <v>1910112</v>
      </c>
      <c r="C39" s="4" t="n">
        <v>604234</v>
      </c>
    </row>
    <row r="40" spans="1:3">
      <c r="A40" s="3" t="s">
        <v>184</v>
      </c>
      <c r="B40" s="4" t="n">
        <v>-215082</v>
      </c>
      <c r="C40" s="4" t="n">
        <v>-51009</v>
      </c>
    </row>
    <row r="41" spans="1:3">
      <c r="A41" s="3" t="s">
        <v>185</v>
      </c>
      <c r="B41" s="5" t="n">
        <v>1321586</v>
      </c>
      <c r="C41" s="5" t="n">
        <v>1910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87</v>
      </c>
    </row>
    <row r="2" spans="1:2">
      <c r="A2" s="6" t="s">
        <v>598</v>
      </c>
    </row>
    <row r="3" spans="1:2">
      <c r="A3" s="4" t="n">
        <v>2017</v>
      </c>
      <c r="B3" s="5" t="n">
        <v>371161</v>
      </c>
    </row>
    <row r="4" spans="1:2">
      <c r="A4" s="4" t="n">
        <v>2018</v>
      </c>
      <c r="B4" s="4" t="n">
        <v>2376337</v>
      </c>
    </row>
    <row r="5" spans="1:2">
      <c r="A5" s="4" t="n">
        <v>2019</v>
      </c>
      <c r="B5" s="4" t="n">
        <v>382221</v>
      </c>
    </row>
    <row r="6" spans="1:2">
      <c r="A6" s="4" t="n">
        <v>2020</v>
      </c>
      <c r="B6" s="4" t="n">
        <v>113645</v>
      </c>
    </row>
    <row r="7" spans="1:2">
      <c r="A7" s="4" t="n">
        <v>2021</v>
      </c>
      <c r="B7" s="4" t="n">
        <v>30231</v>
      </c>
    </row>
    <row r="8" spans="1:2">
      <c r="A8" s="3" t="s">
        <v>599</v>
      </c>
      <c r="B8" s="4" t="n">
        <v>2086624</v>
      </c>
    </row>
    <row r="9" spans="1:2">
      <c r="A9" s="3" t="s">
        <v>136</v>
      </c>
      <c r="B9" s="5" t="n">
        <v>53602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0</v>
      </c>
      <c r="B1" s="2" t="s">
        <v>1</v>
      </c>
    </row>
    <row r="2" spans="1:3">
      <c r="B2" s="2" t="s">
        <v>2</v>
      </c>
      <c r="C2" s="2" t="s">
        <v>33</v>
      </c>
    </row>
    <row r="3" spans="1:3">
      <c r="A3" s="6" t="s">
        <v>601</v>
      </c>
    </row>
    <row r="4" spans="1:3">
      <c r="A4" s="3" t="s">
        <v>602</v>
      </c>
      <c r="B4" s="3" t="s">
        <v>140</v>
      </c>
      <c r="C4" s="3" t="s">
        <v>140</v>
      </c>
    </row>
    <row r="5" spans="1:3">
      <c r="A5" s="3" t="s">
        <v>603</v>
      </c>
      <c r="B5" s="4" t="n">
        <v>174323</v>
      </c>
      <c r="C5" s="4" t="n">
        <v>100231</v>
      </c>
    </row>
    <row r="6" spans="1:3">
      <c r="A6" s="3" t="s">
        <v>604</v>
      </c>
      <c r="B6" s="3" t="s">
        <v>140</v>
      </c>
      <c r="C6" s="3" t="s">
        <v>140</v>
      </c>
    </row>
    <row r="7" spans="1:3">
      <c r="A7" s="3" t="s">
        <v>605</v>
      </c>
      <c r="B7" s="4" t="n">
        <v>174323</v>
      </c>
      <c r="C7" s="4" t="n">
        <v>100231</v>
      </c>
    </row>
    <row r="8" spans="1:3">
      <c r="A8" s="6" t="s">
        <v>606</v>
      </c>
    </row>
    <row r="9" spans="1:3">
      <c r="A9" s="3" t="s">
        <v>602</v>
      </c>
      <c r="B9" s="4" t="n">
        <v>-1925000</v>
      </c>
      <c r="C9" s="4" t="n">
        <v>-2511000</v>
      </c>
    </row>
    <row r="10" spans="1:3">
      <c r="A10" s="3" t="s">
        <v>604</v>
      </c>
      <c r="B10" s="4" t="n">
        <v>552120</v>
      </c>
      <c r="C10" s="4" t="n">
        <v>217715</v>
      </c>
    </row>
    <row r="11" spans="1:3">
      <c r="A11" s="3" t="s">
        <v>607</v>
      </c>
      <c r="B11" s="4" t="n">
        <v>-1372880</v>
      </c>
      <c r="C11" s="4" t="n">
        <v>-2293285</v>
      </c>
    </row>
    <row r="12" spans="1:3">
      <c r="A12" s="3" t="s">
        <v>608</v>
      </c>
      <c r="B12" s="5" t="n">
        <v>-1198557</v>
      </c>
      <c r="C12" s="5" t="n">
        <v>-21930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3</v>
      </c>
    </row>
    <row r="3" spans="1:3">
      <c r="A3" s="6" t="s">
        <v>218</v>
      </c>
    </row>
    <row r="4" spans="1:3">
      <c r="A4" s="3" t="s">
        <v>610</v>
      </c>
      <c r="B4" s="5" t="n">
        <v>2101508</v>
      </c>
      <c r="C4" s="5" t="n">
        <v>1890668</v>
      </c>
    </row>
    <row r="5" spans="1:3">
      <c r="A5" s="3" t="s">
        <v>611</v>
      </c>
      <c r="B5" s="4" t="n">
        <v>-1904665</v>
      </c>
      <c r="C5" s="4" t="n">
        <v>-2739379</v>
      </c>
    </row>
    <row r="6" spans="1:3">
      <c r="A6" s="3" t="s">
        <v>612</v>
      </c>
      <c r="B6" s="4" t="n">
        <v>-587609</v>
      </c>
      <c r="C6" s="4" t="n">
        <v>-395328</v>
      </c>
    </row>
    <row r="7" spans="1:3">
      <c r="A7" s="3" t="s">
        <v>613</v>
      </c>
      <c r="B7" s="4" t="n">
        <v>-646000</v>
      </c>
      <c r="C7" s="4" t="n">
        <v>-624104</v>
      </c>
    </row>
    <row r="8" spans="1:3">
      <c r="A8" s="3" t="s">
        <v>614</v>
      </c>
      <c r="B8" s="4" t="n">
        <v>-198539</v>
      </c>
      <c r="C8" s="4" t="n">
        <v>-406884</v>
      </c>
    </row>
    <row r="9" spans="1:3">
      <c r="A9" s="3" t="s">
        <v>615</v>
      </c>
      <c r="B9" s="4" t="n">
        <v>-115420</v>
      </c>
      <c r="C9" s="4" t="n">
        <v>-85249</v>
      </c>
    </row>
    <row r="10" spans="1:3">
      <c r="A10" s="3" t="s">
        <v>439</v>
      </c>
      <c r="B10" s="4" t="n">
        <v>-22115</v>
      </c>
      <c r="C10" s="4" t="n">
        <v>66991</v>
      </c>
    </row>
    <row r="11" spans="1:3">
      <c r="A11" s="3" t="s">
        <v>616</v>
      </c>
      <c r="B11" s="4" t="n">
        <v>174323</v>
      </c>
      <c r="C11" s="4" t="n">
        <v>100231</v>
      </c>
    </row>
    <row r="12" spans="1:3">
      <c r="A12" s="3" t="s">
        <v>608</v>
      </c>
      <c r="B12" s="5" t="n">
        <v>-1198557</v>
      </c>
      <c r="C12" s="5" t="n">
        <v>-2193054</v>
      </c>
    </row>
    <row r="13" spans="1:3">
      <c r="A13" s="3" t="s">
        <v>617</v>
      </c>
      <c r="B13" s="3" t="s">
        <v>618</v>
      </c>
      <c r="C13" s="3" t="s">
        <v>6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0</v>
      </c>
      <c r="B1" s="2" t="s">
        <v>2</v>
      </c>
      <c r="C1" s="2" t="s">
        <v>33</v>
      </c>
    </row>
    <row r="2" spans="1:3">
      <c r="A2" s="6" t="s">
        <v>621</v>
      </c>
    </row>
    <row r="3" spans="1:3">
      <c r="A3" s="3" t="s">
        <v>622</v>
      </c>
      <c r="B3" s="5" t="n">
        <v>1301280</v>
      </c>
      <c r="C3" s="5" t="n">
        <v>1872417</v>
      </c>
    </row>
    <row r="4" spans="1:3">
      <c r="A4" s="3" t="s">
        <v>623</v>
      </c>
      <c r="B4" s="4" t="n">
        <v>1301280</v>
      </c>
      <c r="C4" s="4" t="n">
        <v>1872417</v>
      </c>
    </row>
    <row r="5" spans="1:3">
      <c r="A5" s="6" t="s">
        <v>624</v>
      </c>
    </row>
    <row r="6" spans="1:3">
      <c r="A6" s="3" t="s">
        <v>622</v>
      </c>
      <c r="B6" s="4" t="n">
        <v>4493877</v>
      </c>
      <c r="C6" s="4" t="n">
        <v>2585067</v>
      </c>
    </row>
    <row r="7" spans="1:3">
      <c r="A7" s="3" t="s">
        <v>625</v>
      </c>
      <c r="B7" s="4" t="n">
        <v>4493877</v>
      </c>
      <c r="C7" s="4" t="n">
        <v>2585067</v>
      </c>
    </row>
    <row r="8" spans="1:3">
      <c r="A8" s="6" t="s">
        <v>626</v>
      </c>
    </row>
    <row r="9" spans="1:3">
      <c r="A9" s="3" t="s">
        <v>627</v>
      </c>
      <c r="B9" s="4" t="n">
        <v>-316521</v>
      </c>
      <c r="C9" s="4" t="n">
        <v>-403786</v>
      </c>
    </row>
    <row r="10" spans="1:3">
      <c r="A10" s="3" t="s">
        <v>628</v>
      </c>
      <c r="B10" s="4" t="n">
        <v>-205949</v>
      </c>
      <c r="C10" s="4" t="n">
        <v>-262835</v>
      </c>
    </row>
    <row r="11" spans="1:3">
      <c r="A11" s="3" t="s">
        <v>629</v>
      </c>
      <c r="B11" s="4" t="n">
        <v>-327659</v>
      </c>
      <c r="C11" s="4" t="n">
        <v>-318822</v>
      </c>
    </row>
    <row r="12" spans="1:3">
      <c r="A12" s="3" t="s">
        <v>630</v>
      </c>
      <c r="B12" s="4" t="n">
        <v>-850129</v>
      </c>
      <c r="C12" s="4" t="n">
        <v>-985443</v>
      </c>
    </row>
    <row r="13" spans="1:3">
      <c r="A13" s="3" t="s">
        <v>631</v>
      </c>
      <c r="B13" s="4" t="n">
        <v>3643748</v>
      </c>
      <c r="C13" s="4" t="n">
        <v>1599624</v>
      </c>
    </row>
    <row r="14" spans="1:3">
      <c r="A14" s="3" t="s">
        <v>632</v>
      </c>
      <c r="B14" s="5" t="n">
        <v>4945028</v>
      </c>
      <c r="C14" s="5" t="n">
        <v>34720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33</v>
      </c>
      <c r="B1" s="2" t="s">
        <v>1</v>
      </c>
    </row>
    <row r="2" spans="1:3">
      <c r="B2" s="2" t="s">
        <v>2</v>
      </c>
      <c r="C2" s="2" t="s">
        <v>33</v>
      </c>
    </row>
    <row r="3" spans="1:3">
      <c r="A3" s="6" t="s">
        <v>634</v>
      </c>
    </row>
    <row r="4" spans="1:3">
      <c r="A4" s="3" t="s">
        <v>635</v>
      </c>
      <c r="B4" s="5" t="n">
        <v>4493877</v>
      </c>
      <c r="C4" s="5" t="n">
        <v>2585067</v>
      </c>
    </row>
    <row r="5" spans="1:3">
      <c r="A5" s="3" t="s">
        <v>624</v>
      </c>
      <c r="B5" s="4" t="n">
        <v>4434000</v>
      </c>
      <c r="C5" s="4" t="n">
        <v>2509000</v>
      </c>
    </row>
    <row r="6" spans="1:3">
      <c r="A6" s="3" t="s">
        <v>636</v>
      </c>
      <c r="B6" s="4" t="n">
        <v>3643748</v>
      </c>
      <c r="C6" s="4" t="n">
        <v>1599624</v>
      </c>
    </row>
    <row r="7" spans="1:3">
      <c r="A7" s="3" t="s">
        <v>637</v>
      </c>
    </row>
    <row r="8" spans="1:3">
      <c r="A8" s="6" t="s">
        <v>634</v>
      </c>
    </row>
    <row r="9" spans="1:3">
      <c r="A9" s="3" t="s">
        <v>635</v>
      </c>
      <c r="B9" s="4" t="n">
        <v>4434000</v>
      </c>
      <c r="C9" s="4" t="n">
        <v>2509000</v>
      </c>
    </row>
    <row r="10" spans="1:3">
      <c r="A10" s="3" t="s">
        <v>624</v>
      </c>
      <c r="B10" s="5" t="n">
        <v>434000</v>
      </c>
      <c r="C10" s="4" t="n">
        <v>2509000</v>
      </c>
    </row>
    <row r="11" spans="1:3">
      <c r="A11" s="3" t="s">
        <v>638</v>
      </c>
      <c r="C11" s="4" t="n">
        <v>17000000</v>
      </c>
    </row>
    <row r="12" spans="1:3">
      <c r="A12" s="3" t="s">
        <v>622</v>
      </c>
      <c r="C12" s="4" t="n">
        <v>3764000</v>
      </c>
    </row>
    <row r="13" spans="1:3">
      <c r="A13" s="3" t="s">
        <v>639</v>
      </c>
    </row>
    <row r="14" spans="1:3">
      <c r="A14" s="6" t="s">
        <v>634</v>
      </c>
    </row>
    <row r="15" spans="1:3">
      <c r="A15" s="3" t="s">
        <v>640</v>
      </c>
      <c r="B15" s="3" t="s">
        <v>641</v>
      </c>
    </row>
    <row r="16" spans="1:3">
      <c r="A16" s="3" t="s">
        <v>642</v>
      </c>
    </row>
    <row r="17" spans="1:3">
      <c r="A17" s="6" t="s">
        <v>634</v>
      </c>
    </row>
    <row r="18" spans="1:3">
      <c r="A18" s="3" t="s">
        <v>640</v>
      </c>
      <c r="B18" s="3" t="s">
        <v>643</v>
      </c>
    </row>
    <row r="19" spans="1:3">
      <c r="A19" s="3" t="s">
        <v>644</v>
      </c>
    </row>
    <row r="20" spans="1:3">
      <c r="A20" s="6" t="s">
        <v>634</v>
      </c>
    </row>
    <row r="21" spans="1:3">
      <c r="A21" s="3" t="s">
        <v>635</v>
      </c>
      <c r="B21" s="5" t="n">
        <v>59877</v>
      </c>
      <c r="C21" s="4" t="n">
        <v>76067</v>
      </c>
    </row>
    <row r="22" spans="1:3">
      <c r="A22" s="3" t="s">
        <v>636</v>
      </c>
      <c r="B22" s="5" t="n">
        <v>59877</v>
      </c>
      <c r="C22" s="5" t="n">
        <v>760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6" t="s">
        <v>646</v>
      </c>
    </row>
    <row r="3" spans="1:3">
      <c r="A3" s="3" t="s">
        <v>647</v>
      </c>
      <c r="B3" s="5" t="n">
        <v>3276088</v>
      </c>
      <c r="C3" s="5" t="n">
        <v>3283645</v>
      </c>
    </row>
    <row r="4" spans="1:3">
      <c r="A4" s="3" t="s">
        <v>648</v>
      </c>
      <c r="B4" s="3" t="s">
        <v>140</v>
      </c>
      <c r="C4" s="3" t="s">
        <v>140</v>
      </c>
    </row>
    <row r="5" spans="1:3">
      <c r="A5" s="3" t="s">
        <v>649</v>
      </c>
      <c r="B5" s="4" t="n">
        <v>3276088</v>
      </c>
      <c r="C5" s="4" t="n">
        <v>3283645</v>
      </c>
    </row>
    <row r="6" spans="1:3">
      <c r="A6" s="3" t="s">
        <v>650</v>
      </c>
      <c r="B6" s="4" t="n">
        <v>-233877</v>
      </c>
      <c r="C6" s="4" t="n">
        <v>-310282</v>
      </c>
    </row>
    <row r="7" spans="1:3">
      <c r="A7" s="3" t="s">
        <v>651</v>
      </c>
      <c r="B7" s="4" t="n">
        <v>3042211</v>
      </c>
      <c r="C7" s="4" t="n">
        <v>2973363</v>
      </c>
    </row>
    <row r="8" spans="1:3">
      <c r="A8" s="3" t="s">
        <v>507</v>
      </c>
      <c r="B8" s="4" t="n">
        <v>-158527</v>
      </c>
      <c r="C8" s="4" t="n">
        <v>-136725</v>
      </c>
    </row>
    <row r="9" spans="1:3">
      <c r="A9" s="3" t="s">
        <v>508</v>
      </c>
      <c r="B9" s="5" t="n">
        <v>2883684</v>
      </c>
      <c r="C9" s="5" t="n">
        <v>28366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3</v>
      </c>
    </row>
    <row r="3" spans="1:3">
      <c r="A3" s="6" t="s">
        <v>653</v>
      </c>
    </row>
    <row r="4" spans="1:3">
      <c r="A4" s="3" t="s">
        <v>654</v>
      </c>
      <c r="B4" s="3" t="s">
        <v>140</v>
      </c>
      <c r="C4" s="5" t="n">
        <v>2651</v>
      </c>
    </row>
    <row r="5" spans="1:3">
      <c r="A5" s="3" t="s">
        <v>655</v>
      </c>
      <c r="B5" s="4" t="n">
        <v>111263</v>
      </c>
      <c r="C5" s="4" t="n">
        <v>107399</v>
      </c>
    </row>
    <row r="6" spans="1:3">
      <c r="A6" s="3" t="s">
        <v>656</v>
      </c>
      <c r="B6" s="3" t="s">
        <v>140</v>
      </c>
      <c r="C6" s="4" t="n">
        <v>-74631</v>
      </c>
    </row>
    <row r="7" spans="1:3">
      <c r="A7" s="3" t="s">
        <v>657</v>
      </c>
      <c r="B7" s="4" t="n">
        <v>-4692</v>
      </c>
      <c r="C7" s="4" t="n">
        <v>-106284</v>
      </c>
    </row>
    <row r="8" spans="1:3">
      <c r="A8" s="3" t="s">
        <v>658</v>
      </c>
      <c r="B8" s="5" t="n">
        <v>106571</v>
      </c>
      <c r="C8" s="5" t="n">
        <v>-708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3</v>
      </c>
    </row>
    <row r="3" spans="1:3">
      <c r="A3" s="6" t="s">
        <v>660</v>
      </c>
    </row>
    <row r="4" spans="1:3">
      <c r="A4" s="3" t="s">
        <v>661</v>
      </c>
      <c r="B4" s="5" t="n">
        <v>-71713</v>
      </c>
      <c r="C4" s="5" t="n">
        <v>-210870</v>
      </c>
    </row>
    <row r="5" spans="1:3">
      <c r="A5" s="3" t="s">
        <v>662</v>
      </c>
      <c r="B5" s="4" t="n">
        <v>-4692</v>
      </c>
      <c r="C5" s="4" t="n">
        <v>-180915</v>
      </c>
    </row>
    <row r="6" spans="1:3">
      <c r="A6" s="3" t="s">
        <v>663</v>
      </c>
      <c r="B6" s="5" t="n">
        <v>-76405</v>
      </c>
      <c r="C6" s="5" t="n">
        <v>-3917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4</v>
      </c>
      <c r="B1" s="2" t="s">
        <v>1</v>
      </c>
    </row>
    <row r="2" spans="1:3">
      <c r="B2" s="2" t="s">
        <v>2</v>
      </c>
      <c r="C2" s="2" t="s">
        <v>33</v>
      </c>
    </row>
    <row r="3" spans="1:3">
      <c r="A3" s="6" t="s">
        <v>665</v>
      </c>
    </row>
    <row r="4" spans="1:3">
      <c r="A4" s="3" t="s">
        <v>666</v>
      </c>
      <c r="B4" s="3" t="s">
        <v>667</v>
      </c>
      <c r="C4" s="3" t="s">
        <v>667</v>
      </c>
    </row>
    <row r="5" spans="1:3">
      <c r="A5" s="3" t="s">
        <v>668</v>
      </c>
      <c r="B5" s="3" t="s">
        <v>667</v>
      </c>
      <c r="C5" s="3" t="s">
        <v>667</v>
      </c>
    </row>
    <row r="6" spans="1:3">
      <c r="A6" s="3" t="s">
        <v>669</v>
      </c>
      <c r="B6" s="3" t="s">
        <v>670</v>
      </c>
      <c r="C6" s="3" t="s">
        <v>671</v>
      </c>
    </row>
    <row r="7" spans="1:3">
      <c r="A7" s="3" t="s">
        <v>672</v>
      </c>
      <c r="B7" s="3" t="s">
        <v>673</v>
      </c>
      <c r="C7" s="3" t="s">
        <v>6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87</v>
      </c>
    </row>
    <row r="2" spans="1:2">
      <c r="A2" s="6" t="s">
        <v>676</v>
      </c>
    </row>
    <row r="3" spans="1:2">
      <c r="A3" s="4" t="n">
        <v>2017</v>
      </c>
      <c r="B3" s="5" t="n">
        <v>158527</v>
      </c>
    </row>
    <row r="4" spans="1:2">
      <c r="A4" s="4" t="n">
        <v>2018</v>
      </c>
      <c r="B4" s="4" t="n">
        <v>171831</v>
      </c>
    </row>
    <row r="5" spans="1:2">
      <c r="A5" s="4" t="n">
        <v>2019</v>
      </c>
      <c r="B5" s="4" t="n">
        <v>188306</v>
      </c>
    </row>
    <row r="6" spans="1:2">
      <c r="A6" s="4" t="n">
        <v>2020</v>
      </c>
      <c r="B6" s="4" t="n">
        <v>186468</v>
      </c>
    </row>
    <row r="7" spans="1:2">
      <c r="A7" s="4" t="n">
        <v>2021</v>
      </c>
      <c r="B7" s="4" t="n">
        <v>187588</v>
      </c>
    </row>
    <row r="8" spans="1:2">
      <c r="A8" s="3" t="s">
        <v>677</v>
      </c>
      <c r="B8" s="4" t="n">
        <v>892170</v>
      </c>
    </row>
    <row r="9" spans="1:2">
      <c r="A9" s="3" t="s">
        <v>136</v>
      </c>
      <c r="B9" s="5" t="n">
        <v>17848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3</v>
      </c>
    </row>
    <row r="3" spans="1:3">
      <c r="A3" s="6" t="s">
        <v>679</v>
      </c>
    </row>
    <row r="4" spans="1:3">
      <c r="A4" s="3" t="s">
        <v>680</v>
      </c>
      <c r="B4" s="5" t="n">
        <v>121052</v>
      </c>
      <c r="C4" s="5" t="n">
        <v>136645</v>
      </c>
    </row>
    <row r="5" spans="1:3">
      <c r="A5" s="3" t="s">
        <v>681</v>
      </c>
      <c r="B5" s="4" t="n">
        <v>6924</v>
      </c>
      <c r="C5" s="4" t="n">
        <v>5429</v>
      </c>
    </row>
    <row r="6" spans="1:3">
      <c r="A6" s="3" t="s">
        <v>682</v>
      </c>
      <c r="B6" s="5" t="n">
        <v>43462</v>
      </c>
      <c r="C6" s="5" t="n">
        <v>58309</v>
      </c>
    </row>
    <row r="7" spans="1:3">
      <c r="A7" s="3" t="s">
        <v>683</v>
      </c>
      <c r="B7" s="3" t="s">
        <v>670</v>
      </c>
      <c r="C7" s="3" t="s">
        <v>684</v>
      </c>
    </row>
    <row r="8" spans="1:3">
      <c r="A8" s="6" t="s">
        <v>685</v>
      </c>
    </row>
    <row r="9" spans="1:3">
      <c r="A9" s="3" t="s">
        <v>686</v>
      </c>
      <c r="B9" s="4" t="n">
        <v>300</v>
      </c>
    </row>
    <row r="10" spans="1:3">
      <c r="A10" s="3" t="s">
        <v>687</v>
      </c>
      <c r="B10" s="4" t="n">
        <v>2</v>
      </c>
    </row>
    <row r="11" spans="1:3">
      <c r="A11" s="3" t="s">
        <v>688</v>
      </c>
      <c r="B11" s="5" t="n">
        <v>4594</v>
      </c>
      <c r="C11" s="5" t="n">
        <v>80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0"/>
    <col customWidth="1" max="6" min="6" width="30"/>
    <col customWidth="1" max="7" min="7" width="21"/>
    <col customWidth="1" max="8" min="8" width="21"/>
    <col customWidth="1" max="9" min="9" width="20"/>
    <col customWidth="1" max="10" min="10" width="21"/>
  </cols>
  <sheetData>
    <row r="1" spans="1:10">
      <c r="A1" s="1" t="s">
        <v>689</v>
      </c>
      <c r="B1" s="2" t="s">
        <v>690</v>
      </c>
      <c r="C1" s="2" t="s">
        <v>691</v>
      </c>
      <c r="D1" s="2" t="s">
        <v>692</v>
      </c>
      <c r="E1" s="2" t="s">
        <v>693</v>
      </c>
      <c r="F1" s="2" t="s">
        <v>694</v>
      </c>
      <c r="G1" s="2" t="s">
        <v>389</v>
      </c>
      <c r="H1" s="2" t="s">
        <v>695</v>
      </c>
      <c r="I1" s="2" t="s">
        <v>696</v>
      </c>
      <c r="J1" s="2" t="s">
        <v>386</v>
      </c>
    </row>
    <row r="2" spans="1:10">
      <c r="A2" s="6" t="s">
        <v>348</v>
      </c>
    </row>
    <row r="3" spans="1:10">
      <c r="A3" s="3" t="s">
        <v>80</v>
      </c>
      <c r="E3" s="4" t="n">
        <v>5000000</v>
      </c>
      <c r="F3" s="4" t="n">
        <v>5000000</v>
      </c>
    </row>
    <row r="4" spans="1:10">
      <c r="A4" s="3" t="s">
        <v>697</v>
      </c>
      <c r="E4" s="5" t="n">
        <v>100</v>
      </c>
      <c r="F4" s="5" t="n">
        <v>100</v>
      </c>
    </row>
    <row r="5" spans="1:10">
      <c r="A5" s="3" t="s">
        <v>698</v>
      </c>
      <c r="I5" s="4" t="n">
        <v>9715</v>
      </c>
    </row>
    <row r="6" spans="1:10">
      <c r="A6" s="3" t="s">
        <v>699</v>
      </c>
      <c r="I6" s="4" t="n">
        <v>9715</v>
      </c>
    </row>
    <row r="7" spans="1:10">
      <c r="A7" s="3" t="s">
        <v>700</v>
      </c>
      <c r="I7" s="4" t="n">
        <v>2702</v>
      </c>
    </row>
    <row r="8" spans="1:10">
      <c r="A8" s="3" t="s">
        <v>701</v>
      </c>
      <c r="I8" s="4" t="n">
        <v>2702</v>
      </c>
    </row>
    <row r="9" spans="1:10">
      <c r="A9" s="3" t="s">
        <v>702</v>
      </c>
      <c r="I9" s="4" t="n">
        <v>16124</v>
      </c>
    </row>
    <row r="10" spans="1:10">
      <c r="A10" s="3" t="s">
        <v>703</v>
      </c>
      <c r="I10" s="4" t="n">
        <v>16124</v>
      </c>
    </row>
    <row r="11" spans="1:10">
      <c r="A11" s="3" t="s">
        <v>704</v>
      </c>
      <c r="E11" s="8" t="n">
        <v>0.001</v>
      </c>
      <c r="F11" s="8" t="n">
        <v>0.001</v>
      </c>
    </row>
    <row r="12" spans="1:10">
      <c r="A12" s="3" t="s">
        <v>91</v>
      </c>
      <c r="E12" s="4" t="n">
        <v>95000000</v>
      </c>
      <c r="F12" s="4" t="n">
        <v>95000000</v>
      </c>
    </row>
    <row r="13" spans="1:10">
      <c r="A13" s="3" t="s">
        <v>705</v>
      </c>
      <c r="B13" s="4" t="n">
        <v>4756814</v>
      </c>
    </row>
    <row r="14" spans="1:10">
      <c r="A14" s="3" t="s">
        <v>93</v>
      </c>
      <c r="E14" s="4" t="n">
        <v>18727782</v>
      </c>
      <c r="F14" s="4" t="n">
        <v>18890909</v>
      </c>
    </row>
    <row r="15" spans="1:10">
      <c r="A15" s="3" t="s">
        <v>706</v>
      </c>
    </row>
    <row r="16" spans="1:10">
      <c r="A16" s="6" t="s">
        <v>348</v>
      </c>
    </row>
    <row r="17" spans="1:10">
      <c r="A17" s="3" t="s">
        <v>707</v>
      </c>
      <c r="C17" s="12" t="n">
        <v>166.66</v>
      </c>
    </row>
    <row r="18" spans="1:10">
      <c r="A18" s="3" t="s">
        <v>705</v>
      </c>
      <c r="B18" s="4" t="n">
        <v>1619102</v>
      </c>
    </row>
    <row r="19" spans="1:10">
      <c r="A19" s="3" t="s">
        <v>708</v>
      </c>
      <c r="D19" s="5" t="n">
        <v>20000000</v>
      </c>
    </row>
    <row r="20" spans="1:10">
      <c r="A20" s="3" t="s">
        <v>709</v>
      </c>
    </row>
    <row r="21" spans="1:10">
      <c r="A21" s="6" t="s">
        <v>348</v>
      </c>
    </row>
    <row r="22" spans="1:10">
      <c r="A22" s="3" t="s">
        <v>705</v>
      </c>
      <c r="B22" s="4" t="n">
        <v>450315</v>
      </c>
    </row>
    <row r="23" spans="1:10">
      <c r="A23" s="3" t="s">
        <v>29</v>
      </c>
    </row>
    <row r="24" spans="1:10">
      <c r="A24" s="6" t="s">
        <v>348</v>
      </c>
    </row>
    <row r="25" spans="1:10">
      <c r="A25" s="3" t="s">
        <v>704</v>
      </c>
      <c r="C25" s="8" t="n">
        <v>0.001</v>
      </c>
    </row>
    <row r="26" spans="1:10">
      <c r="A26" s="3" t="s">
        <v>91</v>
      </c>
      <c r="C26" s="4" t="n">
        <v>3666520</v>
      </c>
    </row>
    <row r="27" spans="1:10">
      <c r="A27" s="3" t="s">
        <v>710</v>
      </c>
      <c r="C27" s="4" t="n">
        <v>22</v>
      </c>
    </row>
    <row r="28" spans="1:10">
      <c r="A28" s="3" t="s">
        <v>711</v>
      </c>
      <c r="C28" s="4" t="n">
        <v>1</v>
      </c>
    </row>
    <row r="29" spans="1:10">
      <c r="A29" s="3" t="s">
        <v>93</v>
      </c>
      <c r="E29" s="4" t="n">
        <v>1619102</v>
      </c>
      <c r="F29" s="4" t="n">
        <v>1619102</v>
      </c>
    </row>
    <row r="30" spans="1:10">
      <c r="A30" s="3" t="s">
        <v>712</v>
      </c>
    </row>
    <row r="31" spans="1:10">
      <c r="A31" s="6" t="s">
        <v>348</v>
      </c>
    </row>
    <row r="32" spans="1:10">
      <c r="A32" s="3" t="s">
        <v>705</v>
      </c>
      <c r="B32" s="4" t="n">
        <v>2687397</v>
      </c>
    </row>
    <row r="33" spans="1:10">
      <c r="A33" s="3" t="s">
        <v>31</v>
      </c>
    </row>
    <row r="34" spans="1:10">
      <c r="A34" s="6" t="s">
        <v>348</v>
      </c>
    </row>
    <row r="35" spans="1:10">
      <c r="A35" s="3" t="s">
        <v>93</v>
      </c>
      <c r="E35" s="4" t="n">
        <v>17108680</v>
      </c>
      <c r="F35" s="4" t="n">
        <v>17271807</v>
      </c>
    </row>
    <row r="36" spans="1:10">
      <c r="A36" s="3" t="s">
        <v>402</v>
      </c>
    </row>
    <row r="37" spans="1:10">
      <c r="A37" s="6" t="s">
        <v>348</v>
      </c>
    </row>
    <row r="38" spans="1:10">
      <c r="A38" s="3" t="s">
        <v>713</v>
      </c>
      <c r="D38" s="4" t="n">
        <v>100</v>
      </c>
    </row>
    <row r="39" spans="1:10">
      <c r="A39" s="3" t="s">
        <v>714</v>
      </c>
      <c r="D39" s="4" t="n">
        <v>50</v>
      </c>
    </row>
    <row r="40" spans="1:10">
      <c r="A40" s="3" t="s">
        <v>715</v>
      </c>
      <c r="D40" s="5" t="n">
        <v>20000000</v>
      </c>
      <c r="G40" s="5" t="n">
        <v>18656837</v>
      </c>
    </row>
    <row r="41" spans="1:10">
      <c r="A41" s="3" t="s">
        <v>716</v>
      </c>
      <c r="G41" s="5" t="n">
        <v>233210</v>
      </c>
    </row>
    <row r="42" spans="1:10">
      <c r="A42" s="3" t="s">
        <v>717</v>
      </c>
    </row>
    <row r="43" spans="1:10">
      <c r="A43" s="6" t="s">
        <v>348</v>
      </c>
    </row>
    <row r="44" spans="1:10">
      <c r="A44" s="3" t="s">
        <v>718</v>
      </c>
      <c r="H44" s="11" t="n">
        <v>17699314</v>
      </c>
    </row>
    <row r="45" spans="1:10">
      <c r="A45" s="3" t="s">
        <v>719</v>
      </c>
      <c r="H45" s="11" t="n">
        <v>221241</v>
      </c>
    </row>
    <row r="46" spans="1:10">
      <c r="A46" s="3" t="s">
        <v>403</v>
      </c>
    </row>
    <row r="47" spans="1:10">
      <c r="A47" s="6" t="s">
        <v>348</v>
      </c>
    </row>
    <row r="48" spans="1:10">
      <c r="A48" s="3" t="s">
        <v>720</v>
      </c>
      <c r="J48" s="10" t="n">
        <v>12518240</v>
      </c>
    </row>
    <row r="49" spans="1:10">
      <c r="A49" s="3" t="s">
        <v>721</v>
      </c>
      <c r="J49" s="4" t="n">
        <v>156478</v>
      </c>
    </row>
    <row r="50" spans="1:10">
      <c r="A50" s="3" t="s">
        <v>722</v>
      </c>
    </row>
    <row r="51" spans="1:10">
      <c r="A51" s="6" t="s">
        <v>348</v>
      </c>
    </row>
    <row r="52" spans="1:10">
      <c r="A52" s="3" t="s">
        <v>713</v>
      </c>
      <c r="D52" s="4" t="n">
        <v>200000</v>
      </c>
    </row>
    <row r="53" spans="1:10">
      <c r="A53" s="3" t="s">
        <v>723</v>
      </c>
      <c r="D53" s="5" t="n">
        <v>100</v>
      </c>
    </row>
    <row r="54" spans="1:10">
      <c r="A54" s="3" t="s">
        <v>724</v>
      </c>
      <c r="D54" s="3" t="s">
        <v>725</v>
      </c>
    </row>
    <row r="55" spans="1:10">
      <c r="A55" s="3" t="s">
        <v>716</v>
      </c>
      <c r="D55" s="5" t="n">
        <v>1000000</v>
      </c>
    </row>
    <row r="56" spans="1:10">
      <c r="A56" s="3" t="s">
        <v>726</v>
      </c>
    </row>
    <row r="57" spans="1:10">
      <c r="A57" s="6" t="s">
        <v>348</v>
      </c>
    </row>
    <row r="58" spans="1:10">
      <c r="A58" s="3" t="s">
        <v>713</v>
      </c>
      <c r="D58" s="4" t="n">
        <v>150000</v>
      </c>
    </row>
    <row r="59" spans="1:10">
      <c r="A59" s="3" t="s">
        <v>723</v>
      </c>
      <c r="D59" s="5" t="n">
        <v>100</v>
      </c>
    </row>
    <row r="60" spans="1:10">
      <c r="A60" s="3" t="s">
        <v>708</v>
      </c>
      <c r="D60" s="5" t="n">
        <v>15000000</v>
      </c>
    </row>
    <row r="61" spans="1:10">
      <c r="A61" s="3" t="s">
        <v>724</v>
      </c>
      <c r="D61" s="3" t="s">
        <v>727</v>
      </c>
    </row>
    <row r="62" spans="1:10">
      <c r="A62" s="3" t="s">
        <v>728</v>
      </c>
      <c r="D62" s="3" t="s">
        <v>729</v>
      </c>
    </row>
    <row r="63" spans="1:10">
      <c r="A63" s="3" t="s">
        <v>730</v>
      </c>
    </row>
    <row r="64" spans="1:10">
      <c r="A64" s="6" t="s">
        <v>348</v>
      </c>
    </row>
    <row r="65" spans="1:10">
      <c r="A65" s="3" t="s">
        <v>724</v>
      </c>
      <c r="D65" s="3" t="s">
        <v>731</v>
      </c>
    </row>
    <row r="66" spans="1:10">
      <c r="A66" s="3" t="s">
        <v>732</v>
      </c>
    </row>
    <row r="67" spans="1:10">
      <c r="A67" s="6" t="s">
        <v>348</v>
      </c>
    </row>
    <row r="68" spans="1:10">
      <c r="A68" s="3" t="s">
        <v>721</v>
      </c>
      <c r="J68" s="10" t="n">
        <v>6259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734</v>
      </c>
      <c r="C1" s="2" t="s">
        <v>735</v>
      </c>
    </row>
    <row r="2" spans="1:3">
      <c r="A2" s="6" t="s">
        <v>187</v>
      </c>
    </row>
    <row r="3" spans="1:3">
      <c r="A3" s="3" t="s">
        <v>736</v>
      </c>
      <c r="B3" s="7" t="n">
        <v>3.57</v>
      </c>
      <c r="C3" s="7" t="n">
        <v>2.37</v>
      </c>
    </row>
    <row r="4" spans="1:3">
      <c r="A4" s="3" t="s">
        <v>737</v>
      </c>
      <c r="B4" s="3" t="s">
        <v>738</v>
      </c>
      <c r="C4" s="3" t="s">
        <v>738</v>
      </c>
    </row>
    <row r="5" spans="1:3">
      <c r="A5" s="3" t="s">
        <v>739</v>
      </c>
      <c r="B5" s="3" t="s">
        <v>740</v>
      </c>
      <c r="C5" s="3" t="s">
        <v>579</v>
      </c>
    </row>
    <row r="6" spans="1:3">
      <c r="A6" s="3" t="s">
        <v>741</v>
      </c>
      <c r="B6" s="3" t="s">
        <v>742</v>
      </c>
      <c r="C6" s="3" t="s">
        <v>742</v>
      </c>
    </row>
    <row r="7" spans="1:3">
      <c r="A7" s="3" t="s">
        <v>743</v>
      </c>
      <c r="B7" s="3" t="s">
        <v>744</v>
      </c>
      <c r="C7" s="3" t="s">
        <v>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734</v>
      </c>
      <c r="C1" s="2" t="s">
        <v>735</v>
      </c>
      <c r="D1" s="2" t="s">
        <v>2</v>
      </c>
      <c r="E1" s="2" t="s">
        <v>33</v>
      </c>
    </row>
    <row r="2" spans="1:5">
      <c r="A2" s="6" t="s">
        <v>746</v>
      </c>
    </row>
    <row r="3" spans="1:5">
      <c r="A3" s="3" t="s">
        <v>747</v>
      </c>
      <c r="D3" s="4" t="n">
        <v>665000</v>
      </c>
      <c r="E3" s="3" t="s">
        <v>140</v>
      </c>
    </row>
    <row r="4" spans="1:5">
      <c r="A4" s="3" t="s">
        <v>748</v>
      </c>
      <c r="D4" s="4" t="n">
        <v>360250</v>
      </c>
      <c r="E4" s="4" t="n">
        <v>665000</v>
      </c>
    </row>
    <row r="5" spans="1:5">
      <c r="A5" s="3" t="s">
        <v>749</v>
      </c>
      <c r="D5" s="4" t="n">
        <v>-3576</v>
      </c>
      <c r="E5" s="3" t="s">
        <v>140</v>
      </c>
    </row>
    <row r="6" spans="1:5">
      <c r="A6" s="3" t="s">
        <v>750</v>
      </c>
      <c r="D6" s="4" t="n">
        <v>-23924</v>
      </c>
      <c r="E6" s="3" t="s">
        <v>140</v>
      </c>
    </row>
    <row r="7" spans="1:5">
      <c r="A7" s="3" t="s">
        <v>747</v>
      </c>
      <c r="D7" s="4" t="n">
        <v>997750</v>
      </c>
      <c r="E7" s="4" t="n">
        <v>665000</v>
      </c>
    </row>
    <row r="8" spans="1:5">
      <c r="A8" s="6" t="s">
        <v>751</v>
      </c>
    </row>
    <row r="9" spans="1:5">
      <c r="A9" s="3" t="s">
        <v>747</v>
      </c>
      <c r="D9" s="7" t="n">
        <v>2.37</v>
      </c>
      <c r="E9" s="3" t="s">
        <v>140</v>
      </c>
    </row>
    <row r="10" spans="1:5">
      <c r="A10" s="3" t="s">
        <v>748</v>
      </c>
      <c r="D10" s="12" t="n">
        <v>3.57</v>
      </c>
      <c r="E10" s="12" t="n">
        <v>2.37</v>
      </c>
    </row>
    <row r="11" spans="1:5">
      <c r="A11" s="3" t="s">
        <v>749</v>
      </c>
      <c r="D11" s="12" t="n">
        <v>2.37</v>
      </c>
      <c r="E11" s="3" t="s">
        <v>140</v>
      </c>
    </row>
    <row r="12" spans="1:5">
      <c r="A12" s="3" t="s">
        <v>750</v>
      </c>
      <c r="D12" s="12" t="n">
        <v>2.62</v>
      </c>
      <c r="E12" s="3" t="s">
        <v>140</v>
      </c>
    </row>
    <row r="13" spans="1:5">
      <c r="A13" s="3" t="s">
        <v>747</v>
      </c>
      <c r="D13" s="7" t="n">
        <v>2.8</v>
      </c>
      <c r="E13" s="7" t="n">
        <v>2.37</v>
      </c>
    </row>
    <row r="14" spans="1:5">
      <c r="A14" s="6" t="s">
        <v>752</v>
      </c>
    </row>
    <row r="15" spans="1:5">
      <c r="A15" s="3" t="s">
        <v>747</v>
      </c>
      <c r="D15" s="3" t="s">
        <v>140</v>
      </c>
      <c r="E15" s="3" t="s">
        <v>140</v>
      </c>
    </row>
    <row r="16" spans="1:5">
      <c r="A16" s="3" t="s">
        <v>748</v>
      </c>
      <c r="D16" s="3" t="s">
        <v>140</v>
      </c>
      <c r="E16" s="3" t="s">
        <v>140</v>
      </c>
    </row>
    <row r="17" spans="1:5">
      <c r="A17" s="3" t="s">
        <v>753</v>
      </c>
      <c r="D17" s="4" t="n">
        <v>230001</v>
      </c>
      <c r="E17" s="3" t="s">
        <v>140</v>
      </c>
    </row>
    <row r="18" spans="1:5">
      <c r="A18" s="3" t="s">
        <v>749</v>
      </c>
      <c r="D18" s="4" t="n">
        <v>-3576</v>
      </c>
      <c r="E18" s="3" t="s">
        <v>140</v>
      </c>
    </row>
    <row r="19" spans="1:5">
      <c r="A19" s="3" t="s">
        <v>754</v>
      </c>
      <c r="D19" s="4" t="n">
        <v>-8924</v>
      </c>
      <c r="E19" s="3" t="s">
        <v>140</v>
      </c>
    </row>
    <row r="20" spans="1:5">
      <c r="A20" s="3" t="s">
        <v>747</v>
      </c>
      <c r="D20" s="4" t="n">
        <v>217501</v>
      </c>
      <c r="E20" s="3" t="s">
        <v>140</v>
      </c>
    </row>
    <row r="21" spans="1:5">
      <c r="A21" s="6" t="s">
        <v>755</v>
      </c>
    </row>
    <row r="22" spans="1:5">
      <c r="A22" s="3" t="s">
        <v>747</v>
      </c>
      <c r="D22" s="3" t="s">
        <v>140</v>
      </c>
      <c r="E22" s="3" t="s">
        <v>140</v>
      </c>
    </row>
    <row r="23" spans="1:5">
      <c r="A23" s="3" t="s">
        <v>748</v>
      </c>
      <c r="D23" s="3" t="s">
        <v>140</v>
      </c>
      <c r="E23" s="3" t="s">
        <v>140</v>
      </c>
    </row>
    <row r="24" spans="1:5">
      <c r="A24" s="3" t="s">
        <v>753</v>
      </c>
      <c r="D24" s="12" t="n">
        <v>2.37</v>
      </c>
      <c r="E24" s="3" t="s">
        <v>140</v>
      </c>
    </row>
    <row r="25" spans="1:5">
      <c r="A25" s="3" t="s">
        <v>749</v>
      </c>
      <c r="D25" s="12" t="n">
        <v>2.37</v>
      </c>
      <c r="E25" s="3" t="s">
        <v>140</v>
      </c>
    </row>
    <row r="26" spans="1:5">
      <c r="A26" s="3" t="s">
        <v>754</v>
      </c>
      <c r="D26" s="12" t="n">
        <v>2.37</v>
      </c>
      <c r="E26" s="3" t="s">
        <v>140</v>
      </c>
    </row>
    <row r="27" spans="1:5">
      <c r="A27" s="3" t="s">
        <v>747</v>
      </c>
      <c r="D27" s="7" t="n">
        <v>2.37</v>
      </c>
      <c r="E27" s="3" t="s">
        <v>140</v>
      </c>
    </row>
    <row r="28" spans="1:5">
      <c r="A28" s="6" t="s">
        <v>756</v>
      </c>
    </row>
    <row r="29" spans="1:5">
      <c r="A29" s="3" t="s">
        <v>747</v>
      </c>
      <c r="D29" s="4" t="n">
        <v>665000</v>
      </c>
      <c r="E29" s="3" t="s">
        <v>140</v>
      </c>
    </row>
    <row r="30" spans="1:5">
      <c r="A30" s="3" t="s">
        <v>748</v>
      </c>
      <c r="B30" s="4" t="n">
        <v>360250</v>
      </c>
      <c r="C30" s="4" t="n">
        <v>665000</v>
      </c>
      <c r="D30" s="4" t="n">
        <v>360250</v>
      </c>
      <c r="E30" s="4" t="n">
        <v>665000</v>
      </c>
    </row>
    <row r="31" spans="1:5">
      <c r="A31" s="3" t="s">
        <v>753</v>
      </c>
      <c r="D31" s="4" t="n">
        <v>-230001</v>
      </c>
      <c r="E31" s="3" t="s">
        <v>140</v>
      </c>
    </row>
    <row r="32" spans="1:5">
      <c r="A32" s="3" t="s">
        <v>754</v>
      </c>
      <c r="D32" s="4" t="n">
        <v>-15000</v>
      </c>
      <c r="E32" s="3" t="s">
        <v>140</v>
      </c>
    </row>
    <row r="33" spans="1:5">
      <c r="A33" s="3" t="s">
        <v>747</v>
      </c>
      <c r="D33" s="4" t="n">
        <v>780249</v>
      </c>
      <c r="E33" s="4" t="n">
        <v>665000</v>
      </c>
    </row>
    <row r="34" spans="1:5">
      <c r="A34" s="6" t="s">
        <v>757</v>
      </c>
    </row>
    <row r="35" spans="1:5">
      <c r="A35" s="3" t="s">
        <v>747</v>
      </c>
      <c r="D35" s="7" t="n">
        <v>2.37</v>
      </c>
      <c r="E35" s="3" t="s">
        <v>140</v>
      </c>
    </row>
    <row r="36" spans="1:5">
      <c r="A36" s="3" t="s">
        <v>748</v>
      </c>
      <c r="B36" s="7" t="n">
        <v>3.57</v>
      </c>
      <c r="C36" s="7" t="n">
        <v>2.37</v>
      </c>
      <c r="D36" s="12" t="n">
        <v>3.57</v>
      </c>
      <c r="E36" s="12" t="n">
        <v>2.37</v>
      </c>
    </row>
    <row r="37" spans="1:5">
      <c r="A37" s="3" t="s">
        <v>753</v>
      </c>
      <c r="D37" s="12" t="n">
        <v>2.37</v>
      </c>
      <c r="E37" s="3" t="s">
        <v>140</v>
      </c>
    </row>
    <row r="38" spans="1:5">
      <c r="A38" s="3" t="s">
        <v>754</v>
      </c>
      <c r="D38" s="12" t="n">
        <v>2.77</v>
      </c>
      <c r="E38" s="3" t="s">
        <v>140</v>
      </c>
    </row>
    <row r="39" spans="1:5">
      <c r="A39" s="3" t="s">
        <v>747</v>
      </c>
      <c r="D39" s="7" t="n">
        <v>2.92</v>
      </c>
      <c r="E39" s="7" t="n">
        <v>2.37</v>
      </c>
    </row>
    <row r="40" spans="1:5">
      <c r="A40" s="6" t="s">
        <v>758</v>
      </c>
    </row>
    <row r="41" spans="1:5">
      <c r="A41" s="3" t="s">
        <v>747</v>
      </c>
      <c r="D41" s="5" t="n">
        <v>597525</v>
      </c>
      <c r="E41" s="5" t="n">
        <v>551950</v>
      </c>
    </row>
    <row r="42" spans="1:5">
      <c r="A42" s="3" t="s">
        <v>752</v>
      </c>
      <c r="D42" s="4" t="n">
        <v>202276</v>
      </c>
      <c r="E42" s="3" t="s">
        <v>140</v>
      </c>
    </row>
    <row r="43" spans="1:5">
      <c r="A43" s="3" t="s">
        <v>756</v>
      </c>
      <c r="D43" s="5" t="n">
        <v>395249</v>
      </c>
      <c r="E43" s="5" t="n">
        <v>5519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759</v>
      </c>
      <c r="B1" s="2" t="s">
        <v>734</v>
      </c>
      <c r="C1" s="2" t="s">
        <v>735</v>
      </c>
      <c r="D1" s="2" t="s">
        <v>2</v>
      </c>
      <c r="E1" s="2" t="s">
        <v>33</v>
      </c>
    </row>
    <row r="2" spans="1:5">
      <c r="A2" s="6" t="s">
        <v>760</v>
      </c>
    </row>
    <row r="3" spans="1:5">
      <c r="A3" s="3" t="s">
        <v>761</v>
      </c>
      <c r="B3" s="4" t="n">
        <v>360250</v>
      </c>
      <c r="C3" s="4" t="n">
        <v>665000</v>
      </c>
      <c r="D3" s="4" t="n">
        <v>360250</v>
      </c>
      <c r="E3" s="4" t="n">
        <v>665000</v>
      </c>
    </row>
    <row r="4" spans="1:5">
      <c r="A4" s="3" t="s">
        <v>762</v>
      </c>
      <c r="B4" s="7" t="n">
        <v>3.57</v>
      </c>
      <c r="C4" s="7" t="n">
        <v>2.37</v>
      </c>
      <c r="D4" s="7" t="n">
        <v>3.57</v>
      </c>
      <c r="E4" s="7" t="n">
        <v>2.37</v>
      </c>
    </row>
    <row r="5" spans="1:5">
      <c r="A5" s="3" t="s">
        <v>763</v>
      </c>
      <c r="B5" s="3" t="s">
        <v>764</v>
      </c>
      <c r="C5" s="3" t="s">
        <v>765</v>
      </c>
    </row>
    <row r="6" spans="1:5">
      <c r="A6" s="3" t="s">
        <v>144</v>
      </c>
      <c r="D6" s="5" t="n">
        <v>381262</v>
      </c>
      <c r="E6" s="5" t="n">
        <v>98566</v>
      </c>
    </row>
    <row r="7" spans="1:5">
      <c r="A7" s="3" t="s">
        <v>766</v>
      </c>
      <c r="D7" s="5" t="n">
        <v>781524</v>
      </c>
    </row>
    <row r="8" spans="1:5">
      <c r="A8" s="3" t="s">
        <v>767</v>
      </c>
      <c r="D8" s="3" t="s">
        <v>7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407</v>
      </c>
    </row>
    <row r="3" spans="1:4">
      <c r="A3" s="6" t="s">
        <v>770</v>
      </c>
    </row>
    <row r="4" spans="1:4">
      <c r="A4" s="3" t="s">
        <v>771</v>
      </c>
      <c r="B4" s="5" t="n">
        <v>4499664</v>
      </c>
      <c r="C4" s="5" t="n">
        <v>4952156</v>
      </c>
    </row>
    <row r="5" spans="1:4">
      <c r="A5" s="6" t="s">
        <v>772</v>
      </c>
    </row>
    <row r="6" spans="1:4">
      <c r="A6" s="3" t="s">
        <v>773</v>
      </c>
      <c r="B6" s="4" t="n">
        <v>18828378</v>
      </c>
      <c r="C6" s="4" t="n">
        <v>14334485</v>
      </c>
    </row>
    <row r="7" spans="1:4">
      <c r="A7" s="3" t="s">
        <v>774</v>
      </c>
      <c r="B7" s="4" t="n">
        <v>41331</v>
      </c>
      <c r="C7" s="4" t="n">
        <v>4705547</v>
      </c>
    </row>
    <row r="8" spans="1:4">
      <c r="A8" s="3" t="s">
        <v>775</v>
      </c>
      <c r="B8" s="4" t="n">
        <v>18869709</v>
      </c>
      <c r="C8" s="4" t="n">
        <v>19040032</v>
      </c>
    </row>
    <row r="9" spans="1:4">
      <c r="A9" s="6" t="s">
        <v>776</v>
      </c>
    </row>
    <row r="10" spans="1:4">
      <c r="A10" s="3" t="s">
        <v>771</v>
      </c>
      <c r="B10" s="7" t="n">
        <v>0.24</v>
      </c>
      <c r="C10" s="7" t="n">
        <v>0.35</v>
      </c>
    </row>
    <row r="11" spans="1:4">
      <c r="A11" s="3" t="s">
        <v>777</v>
      </c>
      <c r="B11" s="4" t="n">
        <v>0</v>
      </c>
      <c r="C11" s="12" t="n">
        <v>-0.09</v>
      </c>
    </row>
    <row r="12" spans="1:4">
      <c r="A12" s="3" t="s">
        <v>771</v>
      </c>
      <c r="B12" s="7" t="n">
        <v>0.24</v>
      </c>
      <c r="C12" s="7" t="n">
        <v>0.26</v>
      </c>
    </row>
    <row r="13" spans="1:4">
      <c r="A13" s="3" t="s">
        <v>414</v>
      </c>
      <c r="B13" s="4" t="n">
        <v>50</v>
      </c>
      <c r="C13" s="4" t="n">
        <v>50</v>
      </c>
      <c r="D13" s="4" t="n">
        <v>28541</v>
      </c>
    </row>
    <row r="14" spans="1:4">
      <c r="A14" s="3" t="s">
        <v>424</v>
      </c>
      <c r="C14" s="4" t="n">
        <v>4756814</v>
      </c>
    </row>
    <row r="15" spans="1:4">
      <c r="A15" s="3" t="s">
        <v>778</v>
      </c>
    </row>
    <row r="16" spans="1:4">
      <c r="A16" s="6" t="s">
        <v>772</v>
      </c>
    </row>
    <row r="17" spans="1:4">
      <c r="A17" s="3" t="s">
        <v>774</v>
      </c>
      <c r="B17" s="4" t="n">
        <v>41331</v>
      </c>
      <c r="C17" s="4"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6" t="s">
        <v>780</v>
      </c>
    </row>
    <row r="3" spans="1:3">
      <c r="A3" s="3" t="s">
        <v>781</v>
      </c>
      <c r="B3" s="5" t="n">
        <v>1119</v>
      </c>
    </row>
    <row r="4" spans="1:3">
      <c r="A4" s="3" t="s">
        <v>782</v>
      </c>
      <c r="B4" s="4" t="n">
        <v>31120</v>
      </c>
    </row>
    <row r="5" spans="1:3">
      <c r="A5" s="3" t="s">
        <v>783</v>
      </c>
      <c r="B5" s="5" t="n">
        <v>1959295</v>
      </c>
      <c r="C5" s="5" t="n">
        <v>1224889</v>
      </c>
    </row>
    <row r="6" spans="1:3">
      <c r="A6" s="3" t="s">
        <v>784</v>
      </c>
      <c r="B6" s="3" t="s">
        <v>785</v>
      </c>
    </row>
    <row r="7" spans="1:3">
      <c r="A7" s="3" t="s">
        <v>786</v>
      </c>
      <c r="B7" s="3" t="s">
        <v>787</v>
      </c>
    </row>
    <row r="8" spans="1:3">
      <c r="A8" s="6" t="s">
        <v>788</v>
      </c>
    </row>
    <row r="9" spans="1:3">
      <c r="A9" s="4" t="n">
        <v>2017</v>
      </c>
      <c r="B9" s="5" t="n">
        <v>425440</v>
      </c>
    </row>
    <row r="10" spans="1:3">
      <c r="A10" s="4" t="n">
        <v>2018</v>
      </c>
      <c r="B10" s="4" t="n">
        <v>407939</v>
      </c>
    </row>
    <row r="11" spans="1:3">
      <c r="A11" s="4" t="n">
        <v>2019</v>
      </c>
      <c r="B11" s="4" t="n">
        <v>392676</v>
      </c>
    </row>
    <row r="12" spans="1:3">
      <c r="A12" s="4" t="n">
        <v>2020</v>
      </c>
      <c r="B12" s="4" t="n">
        <v>104268</v>
      </c>
    </row>
    <row r="13" spans="1:3">
      <c r="A13" s="4" t="n">
        <v>2021</v>
      </c>
      <c r="B13" s="4" t="n">
        <v>6106</v>
      </c>
    </row>
    <row r="14" spans="1:3">
      <c r="A14" s="3" t="s">
        <v>789</v>
      </c>
      <c r="B14" s="4" t="n">
        <v>1336429</v>
      </c>
    </row>
    <row r="15" spans="1:3">
      <c r="A15" s="3" t="s">
        <v>790</v>
      </c>
      <c r="B15" s="4" t="n">
        <v>-111540</v>
      </c>
    </row>
    <row r="16" spans="1:3">
      <c r="A16" s="3" t="s">
        <v>791</v>
      </c>
      <c r="B16" s="4" t="n">
        <v>1224889</v>
      </c>
    </row>
    <row r="17" spans="1:3">
      <c r="A17" s="3" t="s">
        <v>792</v>
      </c>
      <c r="B17" s="4" t="n">
        <v>-368718</v>
      </c>
    </row>
    <row r="18" spans="1:3">
      <c r="A18" s="3" t="s">
        <v>793</v>
      </c>
      <c r="B18" s="5" t="n">
        <v>8561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4</v>
      </c>
      <c r="B1" s="2" t="s">
        <v>1</v>
      </c>
    </row>
    <row r="2" spans="1:3">
      <c r="B2" s="2" t="s">
        <v>2</v>
      </c>
      <c r="C2" s="2" t="s">
        <v>33</v>
      </c>
    </row>
    <row r="3" spans="1:3">
      <c r="A3" s="6" t="s">
        <v>795</v>
      </c>
    </row>
    <row r="4" spans="1:3">
      <c r="A4" s="3" t="s">
        <v>796</v>
      </c>
      <c r="B4" s="5" t="n">
        <v>31</v>
      </c>
    </row>
    <row r="5" spans="1:3">
      <c r="A5" s="3" t="s">
        <v>797</v>
      </c>
      <c r="B5" s="4" t="n">
        <v>31421</v>
      </c>
    </row>
    <row r="6" spans="1:3">
      <c r="A6" s="3" t="s">
        <v>798</v>
      </c>
      <c r="B6" s="4" t="n">
        <v>1071018</v>
      </c>
      <c r="C6" s="5" t="n">
        <v>1223242</v>
      </c>
    </row>
    <row r="7" spans="1:3">
      <c r="A7" s="6" t="s">
        <v>799</v>
      </c>
    </row>
    <row r="8" spans="1:3">
      <c r="A8" s="4" t="n">
        <v>2017</v>
      </c>
      <c r="B8" s="4" t="n">
        <v>885805</v>
      </c>
    </row>
    <row r="9" spans="1:3">
      <c r="A9" s="4" t="n">
        <v>2018</v>
      </c>
      <c r="B9" s="4" t="n">
        <v>701504</v>
      </c>
    </row>
    <row r="10" spans="1:3">
      <c r="A10" s="4" t="n">
        <v>2019</v>
      </c>
      <c r="B10" s="4" t="n">
        <v>590827</v>
      </c>
    </row>
    <row r="11" spans="1:3">
      <c r="A11" s="4" t="n">
        <v>2020</v>
      </c>
      <c r="B11" s="4" t="n">
        <v>477329</v>
      </c>
    </row>
    <row r="12" spans="1:3">
      <c r="A12" s="4" t="n">
        <v>2021</v>
      </c>
      <c r="B12" s="4" t="n">
        <v>378548</v>
      </c>
    </row>
    <row r="13" spans="1:3">
      <c r="A13" s="3" t="s">
        <v>800</v>
      </c>
      <c r="B13" s="4" t="n">
        <v>2733547</v>
      </c>
    </row>
    <row r="14" spans="1:3">
      <c r="A14" s="3" t="s">
        <v>136</v>
      </c>
      <c r="B14" s="5" t="n">
        <v>57675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1</v>
      </c>
      <c r="B1" s="2" t="s">
        <v>1</v>
      </c>
    </row>
    <row r="2" spans="1:3">
      <c r="B2" s="2" t="s">
        <v>2</v>
      </c>
      <c r="C2" s="2" t="s">
        <v>33</v>
      </c>
    </row>
    <row r="3" spans="1:3">
      <c r="A3" s="6" t="s">
        <v>802</v>
      </c>
    </row>
    <row r="4" spans="1:3">
      <c r="A4" s="3" t="s">
        <v>803</v>
      </c>
      <c r="B4" s="5" t="n">
        <v>18980</v>
      </c>
      <c r="C4" s="5" t="n">
        <v>790962</v>
      </c>
    </row>
    <row r="5" spans="1:3">
      <c r="A5" s="3" t="s">
        <v>804</v>
      </c>
      <c r="B5" s="4" t="n">
        <v>-1692774</v>
      </c>
      <c r="C5" s="4" t="n">
        <v>-591067</v>
      </c>
    </row>
    <row r="6" spans="1:3">
      <c r="A6" s="3" t="s">
        <v>805</v>
      </c>
      <c r="B6" s="4" t="n">
        <v>-4692</v>
      </c>
      <c r="C6" s="4" t="n">
        <v>-180915</v>
      </c>
    </row>
    <row r="7" spans="1:3">
      <c r="A7" s="3" t="s">
        <v>803</v>
      </c>
      <c r="B7" s="4" t="n">
        <v>-1678486</v>
      </c>
      <c r="C7" s="4" t="n">
        <v>18980</v>
      </c>
    </row>
    <row r="8" spans="1:3">
      <c r="A8" s="3" t="s">
        <v>806</v>
      </c>
    </row>
    <row r="9" spans="1:3">
      <c r="A9" s="6" t="s">
        <v>802</v>
      </c>
    </row>
    <row r="10" spans="1:3">
      <c r="A10" s="3" t="s">
        <v>803</v>
      </c>
      <c r="B10" s="4" t="n">
        <v>310282</v>
      </c>
      <c r="C10" s="4" t="n">
        <v>702067</v>
      </c>
    </row>
    <row r="11" spans="1:3">
      <c r="A11" s="3" t="s">
        <v>804</v>
      </c>
      <c r="B11" s="4" t="n">
        <v>-71713</v>
      </c>
      <c r="C11" s="4" t="n">
        <v>-210870</v>
      </c>
    </row>
    <row r="12" spans="1:3">
      <c r="A12" s="3" t="s">
        <v>805</v>
      </c>
      <c r="B12" s="4" t="n">
        <v>-4692</v>
      </c>
      <c r="C12" s="4" t="n">
        <v>-180915</v>
      </c>
    </row>
    <row r="13" spans="1:3">
      <c r="A13" s="3" t="s">
        <v>803</v>
      </c>
      <c r="B13" s="4" t="n">
        <v>233877</v>
      </c>
      <c r="C13" s="4" t="n">
        <v>310282</v>
      </c>
    </row>
    <row r="14" spans="1:3">
      <c r="A14" s="3" t="s">
        <v>807</v>
      </c>
    </row>
    <row r="15" spans="1:3">
      <c r="A15" s="6" t="s">
        <v>802</v>
      </c>
    </row>
    <row r="16" spans="1:3">
      <c r="A16" s="3" t="s">
        <v>803</v>
      </c>
      <c r="B16" s="4" t="n">
        <v>-291302</v>
      </c>
      <c r="C16" s="4" t="n">
        <v>88895</v>
      </c>
    </row>
    <row r="17" spans="1:3">
      <c r="A17" s="3" t="s">
        <v>804</v>
      </c>
      <c r="B17" s="4" t="n">
        <v>-1621061</v>
      </c>
      <c r="C17" s="4" t="n">
        <v>-380197</v>
      </c>
    </row>
    <row r="18" spans="1:3">
      <c r="A18" s="3" t="s">
        <v>803</v>
      </c>
      <c r="B18" s="5" t="n">
        <v>-1912363</v>
      </c>
      <c r="C18" s="5" t="n">
        <v>-2913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8</v>
      </c>
      <c r="B1" s="2" t="s">
        <v>1</v>
      </c>
    </row>
    <row r="2" spans="1:3">
      <c r="B2" s="2" t="s">
        <v>2</v>
      </c>
      <c r="C2" s="2" t="s">
        <v>33</v>
      </c>
    </row>
    <row r="3" spans="1:3">
      <c r="A3" s="6" t="s">
        <v>809</v>
      </c>
    </row>
    <row r="4" spans="1:3">
      <c r="A4" s="3" t="s">
        <v>810</v>
      </c>
      <c r="B4" s="10" t="n">
        <v>361447</v>
      </c>
      <c r="C4" s="10" t="n">
        <v>339419</v>
      </c>
    </row>
    <row r="5" spans="1:3">
      <c r="A5" s="3" t="s">
        <v>811</v>
      </c>
    </row>
    <row r="6" spans="1:3">
      <c r="A6" s="6" t="s">
        <v>809</v>
      </c>
    </row>
    <row r="7" spans="1:3">
      <c r="A7" s="3" t="s">
        <v>812</v>
      </c>
      <c r="B7" s="3" t="s">
        <v>813</v>
      </c>
    </row>
    <row r="8" spans="1:3">
      <c r="A8" s="3" t="s">
        <v>814</v>
      </c>
      <c r="B8" s="3" t="s">
        <v>815</v>
      </c>
    </row>
    <row r="9" spans="1:3">
      <c r="A9" s="3" t="s">
        <v>816</v>
      </c>
    </row>
    <row r="10" spans="1:3">
      <c r="A10" s="6" t="s">
        <v>809</v>
      </c>
    </row>
    <row r="11" spans="1:3">
      <c r="A11" s="3" t="s">
        <v>812</v>
      </c>
      <c r="B11" s="3" t="s">
        <v>817</v>
      </c>
    </row>
    <row r="12" spans="1:3">
      <c r="A12" s="3" t="s">
        <v>814</v>
      </c>
      <c r="B12" s="3" t="s">
        <v>818</v>
      </c>
    </row>
    <row r="13" spans="1:3">
      <c r="A13" s="3" t="s">
        <v>819</v>
      </c>
    </row>
    <row r="14" spans="1:3">
      <c r="A14" s="6" t="s">
        <v>809</v>
      </c>
    </row>
    <row r="15" spans="1:3">
      <c r="A15" s="3" t="s">
        <v>812</v>
      </c>
      <c r="B15" s="3" t="s">
        <v>667</v>
      </c>
    </row>
    <row r="16" spans="1:3">
      <c r="A16" s="3" t="s">
        <v>814</v>
      </c>
      <c r="B16" s="3" t="s">
        <v>820</v>
      </c>
    </row>
    <row r="17" spans="1:3">
      <c r="A17" s="3" t="s">
        <v>821</v>
      </c>
    </row>
    <row r="18" spans="1:3">
      <c r="A18" s="6" t="s">
        <v>809</v>
      </c>
    </row>
    <row r="19" spans="1:3">
      <c r="A19" s="3" t="s">
        <v>812</v>
      </c>
      <c r="B19" s="3" t="s">
        <v>725</v>
      </c>
    </row>
    <row r="20" spans="1:3">
      <c r="A20" s="3" t="s">
        <v>814</v>
      </c>
      <c r="B20" s="3" t="s">
        <v>7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822</v>
      </c>
      <c r="B1" s="2" t="s">
        <v>1</v>
      </c>
    </row>
    <row r="2" spans="1:3">
      <c r="B2" s="2" t="s">
        <v>2</v>
      </c>
      <c r="C2" s="2" t="s">
        <v>33</v>
      </c>
    </row>
    <row r="3" spans="1:3">
      <c r="A3" s="3" t="s">
        <v>823</v>
      </c>
    </row>
    <row r="4" spans="1:3">
      <c r="A4" s="6" t="s">
        <v>824</v>
      </c>
    </row>
    <row r="5" spans="1:3">
      <c r="A5" s="3" t="s">
        <v>825</v>
      </c>
      <c r="B5" s="3" t="s">
        <v>826</v>
      </c>
      <c r="C5" s="3" t="s">
        <v>827</v>
      </c>
    </row>
    <row r="6" spans="1:3">
      <c r="A6" s="3" t="s">
        <v>828</v>
      </c>
    </row>
    <row r="7" spans="1:3">
      <c r="A7" s="6" t="s">
        <v>824</v>
      </c>
    </row>
    <row r="8" spans="1:3">
      <c r="A8" s="3" t="s">
        <v>825</v>
      </c>
      <c r="B8" s="3" t="s">
        <v>829</v>
      </c>
      <c r="C8" s="3" t="s">
        <v>8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31</v>
      </c>
      <c r="B1" s="2" t="s">
        <v>1</v>
      </c>
    </row>
    <row r="2" spans="1:3">
      <c r="B2" s="2" t="s">
        <v>2</v>
      </c>
      <c r="C2" s="2" t="s">
        <v>33</v>
      </c>
    </row>
    <row r="3" spans="1:3">
      <c r="A3" s="6" t="s">
        <v>244</v>
      </c>
    </row>
    <row r="4" spans="1:3">
      <c r="A4" s="3" t="s">
        <v>39</v>
      </c>
      <c r="B4" s="5" t="n">
        <v>25456</v>
      </c>
      <c r="C4" s="5" t="n">
        <v>23298</v>
      </c>
    </row>
    <row r="5" spans="1:3">
      <c r="A5" s="3" t="s">
        <v>832</v>
      </c>
      <c r="B5" s="5" t="n">
        <v>24000</v>
      </c>
      <c r="C5" s="5" t="n">
        <v>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51:25Z</dcterms:created>
  <dcterms:modified xmlns:dcterms="http://purl.org/dc/terms/" xmlns:xsi="http://www.w3.org/2001/XMLSchema-instance" xsi:type="dcterms:W3CDTF">2017-03-20T16:51:25Z</dcterms:modified>
</cp:coreProperties>
</file>